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1. Condensed Consolidated Finan" sheetId="6" state="visible" r:id="rId6"/>
    <sheet xmlns:r="http://schemas.openxmlformats.org/officeDocument/2006/relationships" name="2. Significant Events and Trans" sheetId="7" state="visible" r:id="rId7"/>
    <sheet xmlns:r="http://schemas.openxmlformats.org/officeDocument/2006/relationships" name="3. Allowance for Doubtful Accou" sheetId="8" state="visible" r:id="rId8"/>
    <sheet xmlns:r="http://schemas.openxmlformats.org/officeDocument/2006/relationships" name="4. Inventories, net" sheetId="9" state="visible" r:id="rId9"/>
    <sheet xmlns:r="http://schemas.openxmlformats.org/officeDocument/2006/relationships" name="5. Income Taxes" sheetId="10" state="visible" r:id="rId10"/>
    <sheet xmlns:r="http://schemas.openxmlformats.org/officeDocument/2006/relationships" name="6. Investment in Securities" sheetId="11" state="visible" r:id="rId11"/>
    <sheet xmlns:r="http://schemas.openxmlformats.org/officeDocument/2006/relationships" name="7. Stockholders' Equity" sheetId="12" state="visible" r:id="rId12"/>
    <sheet xmlns:r="http://schemas.openxmlformats.org/officeDocument/2006/relationships" name="8. Loss per Share" sheetId="13" state="visible" r:id="rId13"/>
    <sheet xmlns:r="http://schemas.openxmlformats.org/officeDocument/2006/relationships" name="9. Non-Cash Share-Based Employe" sheetId="14" state="visible" r:id="rId14"/>
    <sheet xmlns:r="http://schemas.openxmlformats.org/officeDocument/2006/relationships" name="10. Commitments and Contingenci" sheetId="15" state="visible" r:id="rId15"/>
    <sheet xmlns:r="http://schemas.openxmlformats.org/officeDocument/2006/relationships" name="11. Debt" sheetId="16" state="visible" r:id="rId16"/>
    <sheet xmlns:r="http://schemas.openxmlformats.org/officeDocument/2006/relationships" name="12. Leases" sheetId="17" state="visible" r:id="rId17"/>
    <sheet xmlns:r="http://schemas.openxmlformats.org/officeDocument/2006/relationships" name="1. Condensed Consolidated Fin_2" sheetId="18" state="visible" r:id="rId18"/>
    <sheet xmlns:r="http://schemas.openxmlformats.org/officeDocument/2006/relationships" name="4. Inventories, net (Tables)" sheetId="19" state="visible" r:id="rId19"/>
    <sheet xmlns:r="http://schemas.openxmlformats.org/officeDocument/2006/relationships" name="7. Stockholders' Equity (Tables" sheetId="20" state="visible" r:id="rId20"/>
    <sheet xmlns:r="http://schemas.openxmlformats.org/officeDocument/2006/relationships" name="8. Loss per Share (Tables)" sheetId="21" state="visible" r:id="rId21"/>
    <sheet xmlns:r="http://schemas.openxmlformats.org/officeDocument/2006/relationships" name="9. Non-Cash Share-Based Emplo_2" sheetId="22" state="visible" r:id="rId22"/>
    <sheet xmlns:r="http://schemas.openxmlformats.org/officeDocument/2006/relationships" name="12. Leases (Tables)" sheetId="23" state="visible" r:id="rId23"/>
    <sheet xmlns:r="http://schemas.openxmlformats.org/officeDocument/2006/relationships" name="3. Allowance for Doubtful Acc_2" sheetId="24" state="visible" r:id="rId24"/>
    <sheet xmlns:r="http://schemas.openxmlformats.org/officeDocument/2006/relationships" name="4. Inventories, net (Details)" sheetId="25" state="visible" r:id="rId25"/>
    <sheet xmlns:r="http://schemas.openxmlformats.org/officeDocument/2006/relationships" name="4. Inventories, net (Details Na" sheetId="26" state="visible" r:id="rId26"/>
    <sheet xmlns:r="http://schemas.openxmlformats.org/officeDocument/2006/relationships" name="5. Income Taxes (Details Narrat" sheetId="27" state="visible" r:id="rId27"/>
    <sheet xmlns:r="http://schemas.openxmlformats.org/officeDocument/2006/relationships" name="7. Stockholders' Equity (Detail" sheetId="28" state="visible" r:id="rId28"/>
    <sheet xmlns:r="http://schemas.openxmlformats.org/officeDocument/2006/relationships" name="8. Loss per Share (Details)" sheetId="29" state="visible" r:id="rId29"/>
    <sheet xmlns:r="http://schemas.openxmlformats.org/officeDocument/2006/relationships" name="9. Non-Cash Share-Based Emplo_3" sheetId="30" state="visible" r:id="rId30"/>
    <sheet xmlns:r="http://schemas.openxmlformats.org/officeDocument/2006/relationships" name="11. Debt (Details Narrative)" sheetId="31" state="visible" r:id="rId31"/>
    <sheet xmlns:r="http://schemas.openxmlformats.org/officeDocument/2006/relationships" name="12. Leases (Details)" sheetId="32" state="visible" r:id="rId32"/>
    <sheet xmlns:r="http://schemas.openxmlformats.org/officeDocument/2006/relationships" name="12. Leases (Details 1)" sheetId="33" state="visible" r:id="rId33"/>
    <sheet xmlns:r="http://schemas.openxmlformats.org/officeDocument/2006/relationships" name="12. Leases (Details 2)" sheetId="34" state="visible" r:id="rId34"/>
    <sheet xmlns:r="http://schemas.openxmlformats.org/officeDocument/2006/relationships" name="12. Leases (Details 3)" sheetId="35" state="visible" r:id="rId35"/>
  </sheets>
  <definedNames/>
  <calcPr calcId="124519" fullCalcOnLoad="1"/>
</workbook>
</file>

<file path=xl/sharedStrings.xml><?xml version="1.0" encoding="utf-8"?>
<sst xmlns="http://schemas.openxmlformats.org/spreadsheetml/2006/main" uniqueCount="335">
  <si>
    <t>Document and Entity Information - shares</t>
  </si>
  <si>
    <t>6 Months Ended</t>
  </si>
  <si>
    <t>Jun. 30, 2019</t>
  </si>
  <si>
    <t>Jul. 26, 2019</t>
  </si>
  <si>
    <t>Document And Entity Information</t>
  </si>
  <si>
    <t>Entity Registrant Name</t>
  </si>
  <si>
    <t>BK Technologies Corp</t>
  </si>
  <si>
    <t>Entity Central Index Key</t>
  </si>
  <si>
    <t>0000002186</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2</t>
  </si>
  <si>
    <t>Document Fiscal Year Focus</t>
  </si>
  <si>
    <t>2019</t>
  </si>
  <si>
    <t>Condensed Consolidated Balance Sheets - USD ($) $ in Thousands</t>
  </si>
  <si>
    <t>Dec. 31, 2018</t>
  </si>
  <si>
    <t>Current assets:</t>
  </si>
  <si>
    <t>Cash and cash equivalents</t>
  </si>
  <si>
    <t>Trade accounts receivable, net</t>
  </si>
  <si>
    <t>Inventories, net</t>
  </si>
  <si>
    <t>Prepaid expenses and other current assets</t>
  </si>
  <si>
    <t>Total current assets</t>
  </si>
  <si>
    <t>Property, plant and equipment, net</t>
  </si>
  <si>
    <t>Right-of-use (ROU) asset</t>
  </si>
  <si>
    <t>Investment in securities</t>
  </si>
  <si>
    <t>Deferred tax assets, net</t>
  </si>
  <si>
    <t>Other assets</t>
  </si>
  <si>
    <t>Total assets</t>
  </si>
  <si>
    <t>Current liabilities:</t>
  </si>
  <si>
    <t>Accounts payable</t>
  </si>
  <si>
    <t>Accrued compensation and related taxes</t>
  </si>
  <si>
    <t>Accrued warranty expense</t>
  </si>
  <si>
    <t>Accrued other expenses and other current liabilities</t>
  </si>
  <si>
    <t>Dividends payable</t>
  </si>
  <si>
    <t>Short-term lease liability</t>
  </si>
  <si>
    <t>Deferred revenue</t>
  </si>
  <si>
    <t>Total current liabilities</t>
  </si>
  <si>
    <t>Long-term lease liability</t>
  </si>
  <si>
    <t>Total liabilities</t>
  </si>
  <si>
    <t>Commitments and contingencies</t>
  </si>
  <si>
    <t xml:space="preserve"> </t>
  </si>
  <si>
    <t>Stockholders' equity:</t>
  </si>
  <si>
    <t>Preferred stock; $1.00 par value; 1,000,000 authorized shares; none issued or outstanding</t>
  </si>
  <si>
    <t>Common stock; $.60 par value; 20,000,000 authorized shares; 13,922,290 and 13,882,937 issued; and 12,728,116 and 12,817,829 outstanding shares at June 30, 2019 and December 31, 2018, respectively</t>
  </si>
  <si>
    <t>Additional paid-in capital</t>
  </si>
  <si>
    <t>Accumulated deficit</t>
  </si>
  <si>
    <t>Treasury stock, at cost, 1,194,174 and 1,065,108 shares at June 30, 2019 and December 31, 2018, respectively</t>
  </si>
  <si>
    <t>Total stockholders' equity</t>
  </si>
  <si>
    <t>Total liabilities and stockholders' equity</t>
  </si>
  <si>
    <t>Condensed Consolidated Balance Sheets (Parenthetical) - $ / shares</t>
  </si>
  <si>
    <t>Stockholders equity:</t>
  </si>
  <si>
    <t>Preferred stock, par value</t>
  </si>
  <si>
    <t>Preferred stock, authorized shares</t>
  </si>
  <si>
    <t>Preferred stock, issued shares</t>
  </si>
  <si>
    <t>Preferred stock, outstanding shares</t>
  </si>
  <si>
    <t>Common stock, par value</t>
  </si>
  <si>
    <t>$ .60</t>
  </si>
  <si>
    <t>Common stock, authorized shares</t>
  </si>
  <si>
    <t>Common stock, issued shares</t>
  </si>
  <si>
    <t>Common stock, outstanding shares</t>
  </si>
  <si>
    <t>Treasury stock, shares</t>
  </si>
  <si>
    <t>Condensed Consolidated Statements of Income (Unaudited) - USD ($) $ in Thousands</t>
  </si>
  <si>
    <t>3 Months Ended</t>
  </si>
  <si>
    <t>Jun. 30, 2018</t>
  </si>
  <si>
    <t>Income Statement [Abstract]</t>
  </si>
  <si>
    <t>Sales, net</t>
  </si>
  <si>
    <t>Expenses</t>
  </si>
  <si>
    <t>Cost of products</t>
  </si>
  <si>
    <t>Selling, general and administrative</t>
  </si>
  <si>
    <t>Total expenses</t>
  </si>
  <si>
    <t>Operating income (loss)</t>
  </si>
  <si>
    <t>Other income (expense):</t>
  </si>
  <si>
    <t>Net interest income</t>
  </si>
  <si>
    <t>(Loss) gain on investment in securities</t>
  </si>
  <si>
    <t>Other expense</t>
  </si>
  <si>
    <t>Total other (expense) income</t>
  </si>
  <si>
    <t>(Loss) income before income taxes</t>
  </si>
  <si>
    <t>Income tax (expense) benefit</t>
  </si>
  <si>
    <t>Net (loss) income</t>
  </si>
  <si>
    <t>Net (loss) income per share-basic and diluted</t>
  </si>
  <si>
    <t>Weighted average shares outstanding-basic</t>
  </si>
  <si>
    <t>Weighted average shares outstanding-diluted</t>
  </si>
  <si>
    <t>Condensed Consolidated Statements of Cash Flows (Unaudited) - USD ($) $ in Thousands</t>
  </si>
  <si>
    <t>Operating activities</t>
  </si>
  <si>
    <t>Adjustments to reconcile net (loss) income to net cash (used in) provided by operating activities:</t>
  </si>
  <si>
    <t>Inventories allowances</t>
  </si>
  <si>
    <t>Deferred tax benefit</t>
  </si>
  <si>
    <t>Depreciation and amortization</t>
  </si>
  <si>
    <t>Share-based compensation expense</t>
  </si>
  <si>
    <t>Restricted stock unit compensation expense</t>
  </si>
  <si>
    <t>(Gain) loss on investment in securities</t>
  </si>
  <si>
    <t>Changes in operating assets and liabilities:</t>
  </si>
  <si>
    <t>Trade accounts receivable</t>
  </si>
  <si>
    <t>Inventories</t>
  </si>
  <si>
    <t>Net cash (used in) provided by operating activities</t>
  </si>
  <si>
    <t>Investing activities</t>
  </si>
  <si>
    <t>Purchases of property, plant and equipment</t>
  </si>
  <si>
    <t>Proceeds from sale of available-for-sale securities</t>
  </si>
  <si>
    <t>Net cash (used in) provided by investing activities</t>
  </si>
  <si>
    <t>Financing activities</t>
  </si>
  <si>
    <t>Proceeds from issuance of common stock</t>
  </si>
  <si>
    <t>Cash dividends declared and paid</t>
  </si>
  <si>
    <t>Repurchase of common stock</t>
  </si>
  <si>
    <t>Net cash used in financing activities</t>
  </si>
  <si>
    <t>Net change in cash and cash equivalents</t>
  </si>
  <si>
    <t>Cash and cash equivalents, beginning of period</t>
  </si>
  <si>
    <t>Cash and cash equivalents, end of period</t>
  </si>
  <si>
    <t>Supplemental disclosure</t>
  </si>
  <si>
    <t>Cash paid for interest</t>
  </si>
  <si>
    <t>Income tax paid</t>
  </si>
  <si>
    <t>Non-cash financing activity</t>
  </si>
  <si>
    <t>Restricted stock units issued</t>
  </si>
  <si>
    <t>1. Condensed Consolidated Financial Statements</t>
  </si>
  <si>
    <t>Organization, Consolidation and Presentation of Financial Statements [Abstract]</t>
  </si>
  <si>
    <t>NOTE 1 - Condensed Consolidated Financial Statements</t>
  </si>
  <si>
    <t xml:space="preserve">Basis of Presentation The condensed consolidated balance sheet as of
June 30, 2019, the condensed consolidated statements of operations for the three and six months ended June 30, 2019 and 2018, and
the condensed consolidated statements of cash flows for the six months ended June 30, 2019 and 2018 have been prepared by BK Technologies
Corporation (the “Company” or “we”), and are unaudited. On March 28, 2019, BK Technologies, Inc., the predecessor
of BK Technologies Corporation, implemented a holding company reorganization, which resulted in BK Technologies Corporation becoming
the direct parent company of, and the successor issuer to, BK Technologies, Inc. For the purpose of this report, references to
“we” or the “Company” or its management or business at any period prior to the holding company reorganization
(March 28, 2019) refer to those of BK Technologies, Inc. as the predecessor company and its subsidiaries and thereafter to those
of BK Technologies Corporation and its subsidiaries, except as otherwise specified or to the extent the context otherwise indicates.
In the opinion of management, all adjustments, which include normal recurring adjustments, necessary for a fair presentation have
been made. All intercompany transactions and balances have been eliminated in consolidation. The condensed consolidated balance
sheet at December 31, 2018 has been derived from the Company’s audited consolidated financial statements at that date. Certain information and footnote disclosures
normally included in financial statements prepared in accordance with accounting principles generally accepted in the United States
of America (“U.S. GAAP”) have been condensed or omitted. It is suggested that these condensed consolidated financial
statements be read in conjunction with the audited consolidated financial statements and notes thereto included in the Company’s
Annual Report on Form 10-K for the fiscal year ended December 31, 2018, as filed with the Securities and Exchange Commission (“SEC”).
The results of operations for the three and six months ended June 30, 2019 are not necessarily indicative of the operating results
for a full year. Revenue Recognition Effective January 1, 2018, the Company adopted
Accounting Standards Update (“ASU”) No. 2014-09, Revenue from Contracts with Customers, and the additional related
ASUs (“ASC 606”), which replaced existing revenue guidance and outlines a single set of comprehensive principles for
recognizing revenue under U.S. GAAP. The Company elected the modified retrospective method upon adoption with no impact to the
opening retained earnings or revenue reported. These standards provide guidance on recognizing revenue, including a five-step method
to determine when revenue recognition is appropriate: Step 1: Identify the contract with the customer; Step 2: Identify the performance obligations in the contract; Step 3: Determine the transaction price; Step 4: Allocate the transaction price to the performance
obligations; and Step 5: Recognize revenue as the Company satisfies a performance
obligation. ASC 606 provides that revenue is recognized when
control of the promised goods or services is transferred to customers at an amount that reflects the consideration to which the
entity expects to be entitled to in exchange for those goods or services. We generally satisfy performance obligations upon shipment
of the product or service to the customer. This is consistent with the time in which the customer obtains control of the product
or service. For extended warranties, sales revenue associated with the warranty is deferred at the time of sale and later recognized
on a straight-line basis over the extended warranty period. Some contracts include installation services, which are completed in
a short period of time, and the revenue is recognized when the installation is complete. Principles of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e Company has an investment in 1347 Property
Insurance Holdings, Inc., made through FGI 1347 Holdings, LP, a consolidated VIE. Fair Value The Company’s financial instruments consist
of cash and cash equivalents, trade accounts receivable, investment in securities, accounts payable, accrued expenses and other
liabilities. As of June 30, 2019 and December 31, 2018, the carrying amount of cash and cash equivalents, trade accounts receivable,
accounts payable, accrued expenses and other liabilities approximated their respective fair value due to the short-term nature
and maturity of these instruments. The Company uses observable market data or assumptions
(Level 1 inputs, as defined in accounting guidance) that it believes market participants would use in pricing the investment in
securities. There were no transfers of investment in securities between Level 1 and Level 2 during the three and six months ended
June 30, 2019 or 2018. Available-For-Sale Securities On January 1, 2018, the Company adopted ASU 2016-01
“Financial Instruments,” which amended the guidance in U.S. GAAP regarding the classification and measurement of financial
instruments. Changes to the prior guidance primarily affected the accounting for equity investments, financial liabilities under
the fair value option, and the presentation and disclosure requirements for financial instruments. In addition, the ASU clarified
guidance related to the valuation allowance assessment when recognizing deferred tax assets resulting from unrealized losses on
available-for-sale debt securities. Upon its adoption, the Company applied the amendments by means of a cumulative-effect adjustment
to the balance sheet at the beginning of the first reporting period in which the guidance was effective. On January 1, 2018, the
Company recognized approximately $4,300 of net unrealized gain in its accumulated deficit balance. During the first quarter of
2018, the Company sold 1,317,503 shares of Iteris, Inc. (Nasdaq: ITI), which cost $2,402, for approximately $8,335 of proceeds
and reported a loss on the sales of approximately $849. Recently Adopted Accounting Pronouncements In February 2016, the FASB issued ASU 2016-02
“Leases,” which amended leasing guidance by requiring companies to recognize a right-of-use (“ROU”) asset
and a lease liability for all operating and capital (finance) leases with lease terms greater than twelve months. The lease liability
is equal to the present value of lease payments. The lease asset is based on the lease liability, subject to adjustment, such as
for initial direct costs. For income statement purposes, leases continue to be classified as operating or capital (finance), with
lease expense in both cases calculated substantially the same as under the prior leasing guidance. The updated guidance became
effective for interim and annual periods beginning after December 15, 2018. The Company adopted the new guidance on January 1,
2019. Adoption resulted in the recognition of ROU assets and lease liabilities on the condensed consolidated financial statements.
Based on the Company’s lease portfolio as of June 30, 2019, which consisted solely of operating leases, the Company recognized
approximately $2,652 of ROU assets and lease liabilities on its consolidated financial statements. Refer to Note 12 (Leases) for
further details on lease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became effective for all filings made on or after November 5, 2018.
Given the effective date and the proximity to most filers’ quarterly reports, the SEC permitted deferring the presentation
of interim changes in stockholders’ equity in Forms 10-Q until the quarter that began after the date of adoption, November
5, 2018. The Company adopted this rule in the first quarter of 2019, and its adoption did not have a material impact on its consolidated
financial statements. Note 7 (Stockholders’ Equity) of the Notes to these condensed consolidated financial statements summarizes
changes in stockholders’ equity. Recent Accounting Pronouncements The Company does not discuss recent pronouncements
that are not anticipated to have an impact on or are unrelated to its financial condition, results of operations, cash flows or
disclosures. </t>
  </si>
  <si>
    <t>2. Significant Events and Transactions</t>
  </si>
  <si>
    <t>Significant Events And Transactions</t>
  </si>
  <si>
    <t>NOTE 2 - Significant Events and Transactions</t>
  </si>
  <si>
    <t xml:space="preserve">Pursuant to the Company’s capital return
program, the Company’s Board of Directors declared a quarterly dividend of $0.02 per share of the Company’s common
stock on June 10, 2019 to stockholders of record as of July 1, 2019. These dividends were paid on July 15, 2019. On July 11, 2019, the Company announced that
its operating subsidiary received an order totaling approximately $1,600 for KNG-Series radios and related accessories from a new
California State customer. The order was for KNG-Series Digital P-25 portable and mobile radios with accessories, and was fulfilled
in the second quarter of 2019. On July 10, 2019, the Company announced that
its operating subsidiary received an order totaling approximately $3,100 from the U.S. Forest Service (USFS). The order was for
KNG-Series Digital P-25 portable and mobile radios with accessories. The order is expected to be fulfilled in the third quarter
of 2019. </t>
  </si>
  <si>
    <t>3. Allowance for Doubtful Accounts</t>
  </si>
  <si>
    <t>Allowance For Doubtful Accounts</t>
  </si>
  <si>
    <t>NOTE 3 - Allowance for Doubtful Accounts</t>
  </si>
  <si>
    <t xml:space="preserve">The allowance for doubtful accounts on trade
receivables was approximately $50 on gross trade receivables of $5,143 and $5,771 at June 30, 2019 and December 31, 2018, respectively.
This allowance is used to state trade receivables at a net realizable value or the amount that the Company estimates will be collected
of the Company’s gross trade receivables. </t>
  </si>
  <si>
    <t>4. Inventories, net</t>
  </si>
  <si>
    <t>Inventory Disclosure [Abstract]</t>
  </si>
  <si>
    <t>NOTE 4 - Inventories, net</t>
  </si>
  <si>
    <t xml:space="preserve">The components of inventories, net of allowances
for slow-moving, excess or obsolete inventory, consist of the following:
June 30, 2019
December 31, 2018
Finished goods $ 4,290 $ 2,004
Work in process 5,581 5,750
Raw materials 3,386 3,712
$ 13,257 $ 11,466 Allowances for slow-moving, excess, or obsolete
inventory are used to state the Company’s inventories at the lower of cost or net realizable value. The allowances were approximately
$678 at June 30, 2019, compared with approximately $629 at December 31, 2018. </t>
  </si>
  <si>
    <t>5. Income Taxes</t>
  </si>
  <si>
    <t>Income Tax Disclosure [Abstract]</t>
  </si>
  <si>
    <t>NOTE 5 - Income Taxes</t>
  </si>
  <si>
    <t xml:space="preserve">The Company recorded an income tax expense and
benefit, respectively, of approximately $154 and $201 for the three and six months ended June 30, 2019, respectively, compared
with an income tax expense of approximately $290 and $183, respectively, for the same periods last year. The Company’s income tax provision is based
on management’s estimate of the effective tax rate for the full year. The tax provision in any period will be affected
by, among other things, permanent, as well as temporary, differences in the deductibility of certain items, in addition to changes
in tax legislation. As a result, the Company may experience significant fluctuations in the effective book tax rate (that is, tax
expense divided by pre-tax book income) from period to period. As of June 30, 2019, the Company’s net
deferred tax assets totaled approximately $3,659, and were primarily derived from research and development tax credits, accrued
expenses and net operating loss carryforwards (“NOLs”). In order to fully utilize the net deferred tax
assets, the Company will need to generate sufficient taxable income in future years. The Company analyzed all positive and negative
evidence to determine if, based on the weight of available evidence, it is more likely than not to realize the benefit of the net
deferred tax assets. The recognition of the net deferred tax assets and related tax benefits is based upon the Company’s
conclusions regarding, among other considerations, estimates of future earnings based on information currently available and current
and anticipated customers, contracts and product introductions, as well as historical operating results and certain tax planning
strategies. Based on the analysis of all available evidence,
both positive and negative, the Company has concluded that it has the ability to generate sufficient taxable income in the necessary
period to utilize the entire benefit for the deferred tax asset. The Company cannot presently estimate what, if any, changes to
the valuation of its deferred tax assets may be deemed appropriate in the future. If the Company incurs future losses, it may be
necessary to record a valuation allowance related to the deferred tax assets recognized as of June 30, 2019. </t>
  </si>
  <si>
    <t>6. Investment in Securities</t>
  </si>
  <si>
    <t>Schedule of Investments [Abstract]</t>
  </si>
  <si>
    <t>NOTE 6 - Investment in Securities</t>
  </si>
  <si>
    <t xml:space="preserve">The Company has an investment in a limited partnership,
FGI 1347 Holdings, LP, of which the Company is the sole limited partner. FGI 1347 Holdings, LP, was established for the purpose
of investing in securities. As of June 30, 2019, the Company indirectly held
approximately $202 in cash and 477,282 shares of 1347 Property Insurance Holdings, Inc. (Nasdaq: PIH) with fair value of $2,363,
through an investment in FGI 1347 Holdings, LP. These shares were purchased in March and May 2018 for approximately $3,741. For
the three months ended June 30, 2019, the Company recognized an unrealized loss on the investment of approximately $148, compared
with an unrealized loss of $55 for the same period last year. For the six months ended June 30, 2019, the Company recognized an
unrealized gain on the investment of approximately $444, compared with an unrealized loss of $352 for the same period last year. Affiliates of Fundamental Global Investors, LLC
serve as the general partner and the investment manager of FGI 1347 Holdings, LP, and the Company is the sole limited partner.
As of June 30, 2019, the Company and the affiliates of Fundamental Global Investors, LLC, including without limitation Ballantyne
Strong, Inc., beneficially owned in the aggregate 2,714,362 shares of PIH’s common stock, representing approximately 45.1%
of PIH’s outstanding shares. Fundamental Global with its affiliates is the largest stockholder of the Company. Mr. Kyle Cerminara,
Chairman of the Company’s Board of Directors, is Chief Executive Officer, Co-Founder and Partner of Fundamental Global Investors,
LLC and serves as Chief Executive Officer and Chairman of the Board of Directors of Ballantyne Strong. Mr. Lewis M. Johnson, Co-Chairman
of the Company’s Board of Directors, is President, Co-Founder and Partner of Fundamental Global Investors, LLC and serves
as Co-Chairman of the Board of Directors of Ballantyne Strong. Messrs. Cerminara and Johnson also serve as Chairman and Co-Chairman,
respectively, of the Board of Directors of PIH. </t>
  </si>
  <si>
    <t>7. Stockholders' Equity</t>
  </si>
  <si>
    <t>NOTE 7 - Stockholders' Equity</t>
  </si>
  <si>
    <t xml:space="preserve">The changes in condensed consolidated stockholders’
equity for the three and six months ended June 30, 2019 and 2018 are as follows:
Common Stock Shares Common Stock Amount Additional Paid-In Capital Accumulated Deficit Other Comprehensive Income Treasury Stock Total
Balance at December 31, 2017 13,844,584 $ 8,307 $ 25,642 $ (5,450 ) $ 4,318 $ (810 ) $ 32,007
Share-based compensation expense — — 21 — — — 21
Restricted stock unit compensation expense — — 34 — — — 34
Dividends declared ($0.02 per share) — — — (271 ) — — (271 )
Net loss — — — (443 ) — — (443 )
Effect of adoption of ASU 2016-01 — — — 4,318 (4,318 ) — —
Repurchase of common stock — — — — — (357 ) (357 )
Balance at March 31, 2018 13,844,584 8,307 25,697 (1,846 ) — (1,167 ) 30,991
Restricted stock units issued 38,353 23 (23 ) — — — —
Share-based compensation expense — — 17 — — — 17
Restricted stock unit compensation expense — — 39 — — — 39
Dividends declared ($0.02 per share) — — — (271 ) — — (271 )
Net income — — — 946 — — 946
Effect of adoption of ASU 2016-01 — — — — — — —
Repurchase of common stock — — — — — (259 ) (259 )
Balance at June 30, 2018 13,882,937 $ 8,330 $ 25,730 $ (1,171 ) $ — $ (1,426 ) $ 31,463
Common Stock Shares Common Stock Amount Additional Paid-In Capital Accumulated Deficit Treasury Stock Total
Balance at December 31, 2018 13,882,937 $ 8,330 $ 25,867 $ (2,393 ) $ (4,092 ) $ 27,712
Stock options exercised and issued 1,000 — 2 — — 2
Share-based compensation expense — — 31 — — 31
Restricted stock unit compensation expense — — 41 — — 41
Dividends declared ($0.02 per share) — — — (254 ) — (254 )
Net loss — — — (1,318 ) — (1,318 )
Repurchase of common stock — — — — (337 ) (337 )
Balance at March 31, 2019 13,883,937 8,330 25,941 (3,965 ) (4,429 ) 25,877
Restricted stock units issued 38,353 23 (23 ) — — —
Share-based compensation expense — — 37 — — 37
Restricted stock unit compensation expense — — 33 — — 33
Dividends declared ($0.02 per share) — — — (255 ) — (255 )
Net loss — — — (247 ) — (247 )
Repurchase of common stock — — — — (213 ) (213 )
Balance at June 30, 2019 13,922,290 $ 8,353 $ 25,988 $ (4,467 ) $ (4,642 ) $ 25,232 </t>
  </si>
  <si>
    <t>8. Loss per Share</t>
  </si>
  <si>
    <t>Earnings Per Share [Abstract]</t>
  </si>
  <si>
    <t>NOTE 8 - Loss per Share</t>
  </si>
  <si>
    <t xml:space="preserve">The following table sets forth the computation
of basic and diluted (loss) income per share:
Three Months Ended Six Months Ended
June 30, 2019
June 30, 2018
June 30, 2019 June
30, 2018
Numerator:
Net (loss) income (numerator for basic and diluted
income per share) $ (247 ) $ 947 $ (1,565 ) $ 503
Denominator:
Denominator for basic (loss) income per share weighted average
shares 12,720,112 13,532,958 12,740,798 13,567,778
Effect of dilutive securities:
Options and restricted stock units — 14,436 — 27,808
Denominator:
Denominator for diluted (loss) income per share weighted
average shares 12,720,112 13,547,394 12,740,798 13,595,586
Basic (loss) income per share $ (0.02 ) $ 0.07 $ (0.12 ) $ 0.04
Diluted (loss) income per share $ (0.02 ) $ 0.07 $ (0.12 ) $ 0.04 Approximately 564,500 stock options and 116,667
restricted stock units for the three and six months ended June 30, 2019, and 435,000 stock options and 3,768 restricted stock units
granted for the three and six months ended June 30, 2018, were excluded from the calculation because they were anti-dilutive. </t>
  </si>
  <si>
    <t>9. Non-Cash Share-Based Employee Compensation</t>
  </si>
  <si>
    <t>Compensation Related Costs [Abstract]</t>
  </si>
  <si>
    <t>NOTE 9 - Non-Cash Share-Based Employee Compensation</t>
  </si>
  <si>
    <t xml:space="preserve">The Company has an employee and non-employee
director share-based incentive compensation plan. Related to these programs, the Company recorded non-cash share-based employee
compensation expense of $37 and $68 for the three and six months ended June 30, 2019, respectively, compared with $17 and $38,
respectively, for the same periods last year. The Company considers its non-cash share-based employee compensation expenses as
a component of cost of products and selling, general and administrative expenses. There was no non-cash share-based employee compensation
expense capitalized as part of capital expenditures or inventory for the periods presented. The Company uses the Black-Scholes-Merton option
valuation model to calculate the fair value of a stock option grant. The non-cash share-based employee compensation expense recorded
in the three and six months ended June 30, 2019 was calculated using certain assumptions. Such assumptions are described more comprehensively
in Note 10 (Share-Based Employee Compensation) of the Notes to the Company’s consolidated financial statements included in
its Annual Report on Form 10-K for the fiscal year ended December 31, 2018. A summary of activity under the Company’s
stock option plans during the six months ended June 30, 2019 is presented below:
As of January 1, 2019 Stock Options
Wgt. Avg. Exercise Price ($) Per Share
Wgt. Avg. Remaining Contractual Life (Years)
Wgt. Avg. Grant Date Fair Value ($) Per Share
Aggregate Intrinsic Value ($)
Outstanding 460,500 4.22 — 1.76 —
Vested 156,900 4.03 — 2.05 —
Nonvested 303,600 4.32 — 1.61 —
Period activity
Issued 120,000 4.12 — 2.11 —
Exercised 1,000 1.89 — 0.71 —
Forfeited 15,000 5.10 — 1.37 —
Expired — — — — —
As of June 30, 2019
Outstanding 564,500 4.18 7.23 1.85 176,100
Vested 205,800 4.11 4.57 1.94 86,020
Nonvested 358,700 4.22 8.75 1.80 90,080 Restricted Stock Units On September 6, 2018, the Company granted to
each non-employee director restricted stock units with a grant fair value of $20 per award (resulting in total aggregate grant-date
fair value of $14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hareholders, other than for good reason as determined by the Board in its discretion, then the restricted stock units shall vest
in full as of the director’s last date of service as a director of the Company. On June 4, 2018, the Company granted to each
non-employee director restricted stock units with a grant fair value of $20 per award (resulting in total aggregate grant-date
fair value of $140), which vested on June 4, 2019. On June 15, 2017, the Company granted to each
non-employee director restricted stock units with a grant fair value of $20 per award (resulting in total aggregate grant-date
fair value of $140), which vested on June 15, 2018. The Company recorded non-cash restricted stock
unit compensation expense of $32 and $74 for the three and six months ended June 30, 2019, respectively, compared with $39 and
$73, respectively, for the same periods last year. </t>
  </si>
  <si>
    <t>10. Commitments and Contingencies</t>
  </si>
  <si>
    <t>Commitments and Contingencies Disclosure [Abstract]</t>
  </si>
  <si>
    <t>NOTE 10 - Commitments and Contingencies</t>
  </si>
  <si>
    <t xml:space="preserve">From time to time, the Company may be involved
in various claims and legal actions arising in the ordinary course of its business. There were no pending material claims or legal
matters as of June 30, 2019. Purchase Commitments As of June 30, 2019, the Company had purchase
orders to suppliers of approximately $12,131. Significant Customers Sales to United States government agencies represented
approximately $4,021 (30.2%) and $9,421 (45.0%) of the Company’s net total sales for the three and six months ended June
30, 2019, respectively, compared with approximately $4,776 (35.0%) and $8,769 (34.5%), respectively, for the same periods last
year. Accounts receivable from agencies of the United States government were $690 as of June 30, 2019, compared with approximately
$1,260 at the same date last year. </t>
  </si>
  <si>
    <t>11. Debt</t>
  </si>
  <si>
    <t>Debt Disclosure [Abstract]</t>
  </si>
  <si>
    <t>NOTE 11 - Debt</t>
  </si>
  <si>
    <t xml:space="preserve">On March 28, 2019, BK Technologies, Inc., a wholly-owned
subsidiary of BK Technologies Corporation, RELM Communications, Inc., a subsidiary of BK Technologies,
Inc., and Silicon Valley Bank, as lender (“SVB”), entered into an Amended and Restated Loan and Security Agreement
(the “Loan and Security Agreement”). The Loan and Security Agreement replaced BK Technologies, Inc.’s prior Loan
and Security Agreement with SVB (the “Prior Agreement”) under which its secured revolving credit facility (the “Credit
Facility”) was maintained. Pursuant to the Loan and Security Agreement,
the Credit Facility continues to provide BK Technologies, Inc. with a maximum borrowing availability of $1,000 and BK Technologies,
Inc. continues to be subject to substantially the same customary borrowing terms and conditions under the Credit Facility as it
was under the Prior Agreement, including the accuracy of representations and warranties, compliance with financial maintenance
and restrictive covenants and the absence of events of default. Pursuant to the Loan and Security Agreement, payment of cash dividends,
in the aggregate not to exceed $5,000 during any twelve-month period, is permitted so long as an event of default does not exist
at the time of such dividend and would not exist after giving effect to such dividend. Any borrowings under the Credit Facility
will bear interest at the variable interest rate equal to 25 basis points above the Wall Street Journal prime rate. The maturity
date of the Credit Facility has been extended to December 26, 2019. The financial maintenance covenants, required
to be maintained at all times and tested quarterly (or, for the “Adjusted Quick Ratio” covenant, monthly, if any obligations
are outstanding), include: (1) a ratio of “Quick Assets” to the sum of “Current Liabilities” plus outstanding
borrowings to SVB to the extent not included in “Current Liabilities” minus the current portion of “Deferred
Revenue” (all as defined in the Loan and Security Agreement) of at least 1.25:1.00; provided that “Net Cash”
(defined as the difference between unrestricted cash on deposit with SVB minus any outstanding advances under the Credit Facility)
is required to be at least $1,000; and (2) maximum “Total Leverage” (as defined in the Loan and Security Agreement)
of no greater total consolidated “Indebtedness” than 3 times “Adjusted EBITDA” (all as defined in the Loan
and Security Agreement). BK Technologies, Inc.’s obligations are collateralized by substantially all of its assets, principally
accounts receivable and inventory. BK Technologies, Inc. was in compliance
with all covenants under the Loan and Security Agreement as of the date of filing this report. As of the date of filing this report,
there were no borrowings outstanding under the Credit Facility. </t>
  </si>
  <si>
    <t>12. Leases</t>
  </si>
  <si>
    <t>Leases [Abstract]</t>
  </si>
  <si>
    <t>NOTE 12 - Leases</t>
  </si>
  <si>
    <t xml:space="preserve">The Company adopted ASU No. 2016-02, “Leases”
(Topic 842) on January 1, 2019 and applied the modified retrospective approach to adoption whereby the standard is applied only
to the current and future periods. The Company leases manufacturing and office facilities and equipment under operating leases
and determines if an arrangement is a lease at inception. ROU assets represent the Company’s right to use an underlying asset
for the lease term and lease liabilities represent its obligation to make lease payments arising from the lease. Operating lease
ROU assets and liabilities are recognized at the lease commencement date based on the present value of lease payments over the
lease term. As most of its leases do not provide an implicit
rate, the Company uses its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The Company has lease agreements with lease and non-lease components,
which are accounted for separately. Lease costs consist of the following:
Three Months ended June 30, 2019
Six Months ended June 30, 2019
Operating lease cost $ 134 $ 268
Short-term lease cost 6 10
Variable lease cost 31 63
Total lease cost $ 171 $ 341 Supplemental cash flow information related to
leases was as follows:
Three Months ended June 30, 2019
Six Months ended June 30, 2019
Cash paid for amounts included in the measurement of lease liabilities:
Operating cash flows (fixed payments) $ 118 $ 236
Operating cash flows (liability reduction) 78 156
Right-of-use assets obtained in exchange for lease obligations:
Operating leases — 2,840 Other information related to operating leases
was as follows:
June 30, 2019
Weighted average remaining lease term (in years) 7.91
Weighted average discount rate 5.50 % Maturity of lease liabilities as of June 30,
2019 are as follows:
June 30, 2019
Remaining six months of 2019 $ 236
2020 401
2021 431
2022 439
2023 448
Thereafter 1,394
Total payments 3,349
Less: imputed interest 697
Total liability $ 2,652 </t>
  </si>
  <si>
    <t>1. Condensed Consolidated Financial Statements (Policies)</t>
  </si>
  <si>
    <t>Basis of Presentation</t>
  </si>
  <si>
    <t xml:space="preserve">The condensed consolidated balance sheet as of
June 30, 2019, the condensed consolidated statements of operations for the three and six months ended June 30, 2019 and 2018, and
the condensed consolidated statements of cash flows for the six months ended June 30, 2019 and 2018 have been prepared by BK Technologies
Corporation (the “Company” or “we”), and are unaudited. On March 28, 2019, BK Technologies, Inc., the predecessor
of BK Technologies Corporation, implemented a holding company reorganization, which resulted in BK Technologies Corporation becoming
the direct parent company of, and the successor issuer to, BK Technologies, Inc. For the purpose of this report, references to
“we” or the “Company” or its management or business at any period prior to the holding company reorganization
(March 28, 2019) refer to those of BK Technologies, Inc. as the predecessor company and its subsidiaries and thereafter to those
of BK Technologies Corporation and its subsidiaries, except as otherwise specified or to the extent the context otherwise indicates.
In the opinion of management, all adjustments, which include normal recurring adjustments, necessary for a fair presentation have
been made. All intercompany transactions and balances have been eliminated in consolidation. The condensed consolidated balance
sheet at December 31, 2018 has been derived from the Company’s audited consolidated financial statements at that date. Certain information and footnote disclosures
normally included in financial statements prepared in accordance with accounting principles generally accepted in the United States
of America (“U.S. GAAP”) have been condensed or omitted. It is suggested that these condensed consolidated financial
statements be read in conjunction with the audited consolidated financial statements and notes thereto included in the Company’s
Annual Report on Form 10-K for the fiscal year ended December 31, 2018, as filed with the Securities and Exchange Commission (“SEC”).
The results of operations for the three and six months ended June 30, 2019 are not necessarily indicative of the operating results
for a full year. </t>
  </si>
  <si>
    <t>Revenue Recognition</t>
  </si>
  <si>
    <t xml:space="preserve">Effective January 1, 2018, the Company adopted
Accounting Standards Update (“ASU”) No. 2014-09, Revenue from Contracts with Customers, and the additional related
ASUs (“ASC 606”), which replaced existing revenue guidance and outlines a single set of comprehensive principles for
recognizing revenue under U.S. GAAP. The Company elected the modified retrospective method upon adoption with no impact to the
opening retained earnings or revenue reported. These standards provide guidance on recognizing revenue, including a five-step method
to determine when revenue recognition is appropriate: Step 1: Identify the contract with the customer; Step 2: Identify the performance obligations in the contract; Step 3: Determine the transaction price; Step 4: Allocate the transaction price to the performance
obligations; and Step 5: Recognize revenue as the Company satisfies a performance
obligation. ASC 606 provides that revenue is recognized when
control of the promised goods or services is transferred to customers at an amount that reflects the consideration to which the
entity expects to be entitled to in exchange for those goods or services. We generally satisfy performance obligations upon shipment
of the product or service to the customer. This is consistent with the time in which the customer obtains control of the product
or service. For extended warranties, sales revenue associated with the warranty is deferred at the time of sale and later recognized
on a straight-line basis over the extended warranty period. Some contracts include installation services, which are completed in
a short period of time, and the revenue is recognized when the installation is complete. </t>
  </si>
  <si>
    <t>Principles of Consolidation</t>
  </si>
  <si>
    <t xml:space="preserve">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e Company has an investment in 1347 Property
Insurance Holdings, Inc., made through FGI 1347 Holdings, LP, a consolidated VIE. </t>
  </si>
  <si>
    <t>Fair Value</t>
  </si>
  <si>
    <t xml:space="preserve">The Company’s financial instruments consist
of cash and cash equivalents, trade accounts receivable, investment in securities, accounts payable, accrued expenses and other
liabilities. As of June 30, 2019 and December 31, 2018, the carrying amount of cash and cash equivalents, trade accounts receivable,
accounts payable, accrued expenses and other liabilities approximated their respective fair value due to the short-term nature
and maturity of these instruments. The Company uses observable market data or assumptions
(Level 1 inputs, as defined in accounting guidance) that it believes market participants would use in pricing the investment in
securities. There were no transfers of investment in securities between Level 1 and Level 2 during the three and six months ended
June 30, 2019 or 2018. </t>
  </si>
  <si>
    <t>Available-For-Sale Securities</t>
  </si>
  <si>
    <t xml:space="preserve">On January 1, 2018, the Company adopted ASU 2016-01
“Financial Instruments,” which amended the guidance in U.S. GAAP regarding the classification and measurement of financial
instruments. Changes to the prior guidance primarily affected the accounting for equity investments, financial liabilities under
the fair value option, and the presentation and disclosure requirements for financial instruments. In addition, the ASU clarified
guidance related to the valuation allowance assessment when recognizing deferred tax assets resulting from unrealized losses on
available-for-sale debt securities. Upon its adoption, the Company applied the amendments by means of a cumulative-effect adjustment
to the balance sheet at the beginning of the first reporting period in which the guidance was effective. On January 1, 2018, the
Company recognized approximately $4,300 of net unrealized gain in its accumulated deficit balance. During the first quarter of
2018, the Company sold 1,317,503 shares of Iteris, Inc. (Nasdaq: ITI), which cost $2,402, for approximately $8,335 of proceeds
and reported a loss on the sales of approximately $849. </t>
  </si>
  <si>
    <t>Recent Accounting Pronouncements</t>
  </si>
  <si>
    <t xml:space="preserve">Recently Adopted Accounting Pronouncements In February 2016, the FASB issued ASU 2016-02
“Leases,” which amended leasing guidance by requiring companies to recognize a right-of-use (“ROU”) asset
and a lease liability for all operating and capital (finance) leases with lease terms greater than twelve months. The lease liability
is equal to the present value of lease payments. The lease asset is based on the lease liability, subject to adjustment, such as
for initial direct costs. For income statement purposes, leases continue to be classified as operating or capital (finance), with
lease expense in both cases calculated substantially the same as under the prior leasing guidance. The updated guidance became
effective for interim and annual periods beginning after December 15, 2018. The Company adopted the new guidance on January 1,
2019. Adoption resulted in the recognition of ROU assets and lease liabilities on the condensed consolidated financial statements.
Based on the Company’s lease portfolio as of June 30, 2019, which consisted solely of operating leases, the Company recognized
approximately $2,652 of ROU assets and lease liabilities on its consolidated financial statements. Refer to Note 12 (Leases) for
further details on lease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became effective for all filings made on or after November 5, 2018.
Given the effective date and the proximity to most filers’ quarterly reports, the SEC permitted deferring the presentation
of interim changes in stockholders’ equity in Forms 10-Q until the quarter that began after the date of adoption, November
5, 2018. The Company adopted this rule in the first quarter of 2019, and its adoption did not have a material impact on its consolidated
financial statements. Note 7 (Stockholders’ Equity) of the Notes to these condensed consolidated financial statements summarizes
changes in stockholders’ equity. Recent Accounting Pronouncements The Company does not discuss recent pronouncements
that are not anticipated to have an impact on or are unrelated to its financial condition, results of operations, cash flows or
disclosures. </t>
  </si>
  <si>
    <t>4. Inventories, net (Tables)</t>
  </si>
  <si>
    <t>Components of inventory</t>
  </si>
  <si>
    <t xml:space="preserve">June 30, 2019 December
31, 2018
Finished goods $ 4,290 $ 2,004
Work in process 5,581 5,750
Raw materials 3,386 3,712
$ 13,257 $ 11,466 </t>
  </si>
  <si>
    <t>7. Stockholders' Equity (Tables)</t>
  </si>
  <si>
    <t>Changes in consolidated stockholders' equity</t>
  </si>
  <si>
    <t xml:space="preserve">Common Stock Shares Common Stock Amount Additional Paid-In Capital Accumulated Deficit Other Comprehensive Income Treasury Stock Total
Balance at December 31, 2017 13,844,584 $ 8,307 $ 25,642 $ (5,450 ) $ 4,318 $ (810 ) $ 32,007
Share-based compensation expense — — 21 — — — 21
Restricted stock unit compensation expense — — 34 — — — 34
Dividends declared ($0.02 per share) — — — (271 ) — — (271 )
Net loss — — — (443 ) — — (443 )
Effect of adoption of ASU 2016-01 — — — 4,318 (4,318 ) — —
Repurchase of common stock — — — — — (357 ) (357 )
Balance at March 31, 2018 13,844,584 8,307 25,697 (1,846 ) — (1,167 ) 30,991
Restricted stock units issued 38,353 23 (23 ) — — — —
Share-based compensation expense — — 17 — — — 17
Restricted stock unit compensation expense — — 39 — — — 39
Dividends declared ($0.02 per share) — — — (271 ) — — (271 )
Net income — — — 946 — — 946
Effect of adoption of ASU 2016-01 — — — — — — —
Repurchase of common stock — — — — — (259 ) (259 )
Balance at June 30, 2018 13,882,937 $ 8,330 $ 25,730 $ (1,171 ) $ — $ (1,426 ) $ 31,463
Common Stock Shares Common Stock Amount Additional Paid-In Capital Accumulated Deficit Treasury Stock Total
Balance at December 31, 2018 13,882,937 $ 8,330 $ 25,867 $ (2,393 ) $ (4,092 ) $ 27,712
Stock options exercised and issued 1,000 — 2 — — 2
Share-based compensation expense — — 31 — — 31
Restricted stock unit compensation expense — — 41 — — 41
Dividends declared ($0.02 per share) — — — (254 ) — (254 )
Net loss — — — (1,318 ) — (1,318 )
Repurchase of common stock — — — — (337 ) (337 )
Balance at March 31, 2019 13,883,937 8,330 25,941 (3,965 ) (4,429 ) 25,877
Restricted stock units issued 38,353 23 (23 ) — — —
Share-based compensation expense — — 37 — — 37
Restricted stock unit compensation expense — — 33 — — 33
Dividends declared ($0.02 per share) — — — (255 ) — (255 )
Net loss — — — (247 ) — (247 )
Repurchase of common stock — — — — (213 ) (213 )
Balance at June 30, 2019 13,922,290 $ 8,353 $ 25,988 $ (4,467 ) $ (4,642 ) $ 25,232 </t>
  </si>
  <si>
    <t>8. Loss per Share (Tables)</t>
  </si>
  <si>
    <t>Computation of basic and diluted (loss) income per share</t>
  </si>
  <si>
    <t xml:space="preserve">Three Months Ended Six Months Ended
June 30, 2019
June 30, 2018
June 30, 2019 June
30, 2018
Numerator:
Net (loss) income (numerator for basic and diluted
income per share) $ (247 ) $ 947 $ (1,565 ) $ 503
Denominator:
Denominator for basic (loss) income per share weighted average
shares 12,720,112 13,532,958 12,740,798 13,567,778
Effect of dilutive securities:
Options and restricted stock units — 14,436 — 27,808
Denominator:
Denominator for diluted (loss) income per share weighted
average shares 12,720,112 13,547,394 12,740,798 13,595,586
Basic (loss) income per share $ (0.02 ) $ 0.07 $ (0.12 ) $ 0.04
Diluted (loss) income per share $ (0.02 ) $ 0.07 $ (0.12 ) $ 0.04 </t>
  </si>
  <si>
    <t>9. Non-Cash Share-Based Employee Compensation (Tables)</t>
  </si>
  <si>
    <t>Summary of stock option activity</t>
  </si>
  <si>
    <t xml:space="preserve">As of January 1, 2019 Stock Options
Wgt. Avg. Exercise Price ($) Per Share
Wgt. Avg. Remaining Contractual Life (Years)
Wgt. Avg. Grant Date Fair Value ($) Per Share
Aggregate Intrinsic Value ($)
Outstanding 460,500 4.22 — 1.76 —
Vested 156,900 4.03 — 2.05 —
Nonvested 303,600 4.32 — 1.61 —
Period activity
Issued 120,000 4.12 — 2.11 —
Exercised 1,000 1.89 — 0.71 —
Forfeited 15,000 5.10 — 1.37 —
Expired — — — — —
As of June 30, 2019
Outstanding 564,500 4.18 7.23 1.85 176,100
Vested 205,800 4.11 4.57 1.94 86,020
Nonvested 358,700 4.22 8.75 1.80 90,080 </t>
  </si>
  <si>
    <t>12. Leases (Tables)</t>
  </si>
  <si>
    <t>Lease cost</t>
  </si>
  <si>
    <t xml:space="preserve">Three Months ended June 30, 2019
Six Months ended June 30, 2019
Operating lease cost $ 134 $ 268
Short-term lease cost 6 10
Variable lease cost 31 63
Total lease cost $ 171 $ 341 </t>
  </si>
  <si>
    <t>Supplemental cash flow information related to leases</t>
  </si>
  <si>
    <t xml:space="preserve">Three Months ended June 30, 2019
Six Months ended June 30, 2019
Cash paid for amounts included in the measurement of lease liabilities:
Operating cash flows (fixed payments) $ 118 $ 236
Operating cash flows (liability reduction) 78 156
Right-of-use assets obtained in exchange for lease obligations:
Operating leases — 2,840 </t>
  </si>
  <si>
    <t>Other information related to operating leases</t>
  </si>
  <si>
    <t>June 30, 2019
Weighted average remaining lease term (in years) 7.91
Weighted average discount rate 5.50 %</t>
  </si>
  <si>
    <t>Maturity of lease liabilities</t>
  </si>
  <si>
    <t xml:space="preserve">June 30, 2019
Remaining six months of 2019 $ 236
2020 401
2021 431
2022 439
2023 448
Thereafter 1,394
Total payments 3,349
Less: imputed interest 697
Total liability $ 2,652 </t>
  </si>
  <si>
    <t>3. Allowance for Doubtful Accounts (Details Narrative) - USD ($) $ in Thousands</t>
  </si>
  <si>
    <t>Allowance for doubtful accounts on trade receivables</t>
  </si>
  <si>
    <t>Accounts receivable, gross</t>
  </si>
  <si>
    <t>4. Inventories, net (Details) - USD ($) $ in Thousands</t>
  </si>
  <si>
    <t>Finished goods</t>
  </si>
  <si>
    <t>Work in process</t>
  </si>
  <si>
    <t>Raw materials</t>
  </si>
  <si>
    <t>Total inventory</t>
  </si>
  <si>
    <t>4. Inventories, net (Details Narrative) - USD ($) $ in Thousands</t>
  </si>
  <si>
    <t>Reserves for slow-moving, excess, or obsolete inventory</t>
  </si>
  <si>
    <t>5. Income Taxes (Details Narrative) - USD ($) $ in Thousands</t>
  </si>
  <si>
    <t>Income tax expense</t>
  </si>
  <si>
    <t>Net deferred tax assets</t>
  </si>
  <si>
    <t>7. Stockholders' Equity (Details) - USD ($) $ in Thousands</t>
  </si>
  <si>
    <t>Mar. 31, 2019</t>
  </si>
  <si>
    <t>Mar. 31, 2018</t>
  </si>
  <si>
    <t>Common Stock</t>
  </si>
  <si>
    <t>Beginning balance, shares</t>
  </si>
  <si>
    <t>Beginning balance, amount</t>
  </si>
  <si>
    <t>Restricted stock units issued, shares</t>
  </si>
  <si>
    <t>Restricted stock units issued, amount</t>
  </si>
  <si>
    <t>Stock options exercised and issued, shares</t>
  </si>
  <si>
    <t>Ending balance, shares</t>
  </si>
  <si>
    <t>Ending balance, amount</t>
  </si>
  <si>
    <t>Additional Paid In Capital</t>
  </si>
  <si>
    <t>Stock options exercised and issued, amount</t>
  </si>
  <si>
    <t>Accumulated Deficit</t>
  </si>
  <si>
    <t>Dividends declared ($0.02 per share)</t>
  </si>
  <si>
    <t>Effect of adoption of ASU 2016-01</t>
  </si>
  <si>
    <t>Accumulated Other Comprehensive Income</t>
  </si>
  <si>
    <t>Treasury Stock</t>
  </si>
  <si>
    <t>8. Loss per Share (Details) - USD ($) $ / shares in Units, $ in Thousands</t>
  </si>
  <si>
    <t>Numerator:</t>
  </si>
  <si>
    <t>Net (loss) income (numerator for basic and diluted income per share)</t>
  </si>
  <si>
    <t>Denominator:</t>
  </si>
  <si>
    <t>Denominator for basic (loss) income per share weighted average shares</t>
  </si>
  <si>
    <t>Effect of dilutive securities:</t>
  </si>
  <si>
    <t>Options and restricted stock units</t>
  </si>
  <si>
    <t>Denominator</t>
  </si>
  <si>
    <t>Denominator for diluted (loss) income per share weighted average shares</t>
  </si>
  <si>
    <t>Basic (loss) income per share</t>
  </si>
  <si>
    <t>$ (.02)</t>
  </si>
  <si>
    <t>$ .07</t>
  </si>
  <si>
    <t>$ (.12)</t>
  </si>
  <si>
    <t>$ .04</t>
  </si>
  <si>
    <t>Diluted (loss) income per share</t>
  </si>
  <si>
    <t>9. Non-Cash Share-Based Employee Compensation (Details) $ / shares in Units, $ in Thousands</t>
  </si>
  <si>
    <t>Jun. 30, 2019USD ($)$ / sharesshares</t>
  </si>
  <si>
    <t>Outstanding Stock Options, beginning | shares</t>
  </si>
  <si>
    <t>Vested Stock Options, beginning | shares</t>
  </si>
  <si>
    <t>Nonvested Stock Options, beginning | shares</t>
  </si>
  <si>
    <t>Issued Stock Options | shares</t>
  </si>
  <si>
    <t>Exercised Stock Options | shares</t>
  </si>
  <si>
    <t>Forfeited Stock Options | shares</t>
  </si>
  <si>
    <t>Expired Stock Options | shares</t>
  </si>
  <si>
    <t>Outstanding Stock Options, ending | shares</t>
  </si>
  <si>
    <t>Vested Stock Options, ending | shares</t>
  </si>
  <si>
    <t>Nonvested Stock Options, ending | shares</t>
  </si>
  <si>
    <t>Outstanding Wgt. Avg. Exercise Price, beginning</t>
  </si>
  <si>
    <t>Vested Wgt. Avg. Exercise Price, beginning</t>
  </si>
  <si>
    <t>Nonvested Wgt. Avg. Exercise Price, beginning</t>
  </si>
  <si>
    <t>Issued Wgt. Avg. Exercise Price</t>
  </si>
  <si>
    <t>Exercised Wgt. Avg. Exercise Price</t>
  </si>
  <si>
    <t>Forfeited Wgt. Avg. Exercise Price</t>
  </si>
  <si>
    <t>Expired Wgt. Avg. Exercise Price</t>
  </si>
  <si>
    <t>.00</t>
  </si>
  <si>
    <t>Outstanding Wgt. Avg. Exercise Price, ending</t>
  </si>
  <si>
    <t>Vested Wgt. Avg. Exercise Price, ending</t>
  </si>
  <si>
    <t>Nonvested Wgt. Avg. Exercise Price, ending</t>
  </si>
  <si>
    <t>Outstanding Contractual Life</t>
  </si>
  <si>
    <t>7 years 2 months 23 days</t>
  </si>
  <si>
    <t>Vested Contractual Life</t>
  </si>
  <si>
    <t>4 years 6 months 25 days</t>
  </si>
  <si>
    <t>Nonvested Contractual Life</t>
  </si>
  <si>
    <t>8 years 9 months</t>
  </si>
  <si>
    <t>Outstanding Grant Date Fair Value, beginning</t>
  </si>
  <si>
    <t>Vested Grant Date Fair Value, beginning</t>
  </si>
  <si>
    <t>Nonvested Grant Date Fair Value, beginning</t>
  </si>
  <si>
    <t>Issued Grant Date Fair Value</t>
  </si>
  <si>
    <t>Exercised Grant Date Fair Value</t>
  </si>
  <si>
    <t>.71</t>
  </si>
  <si>
    <t>Forfeited Grant Date Fair Value</t>
  </si>
  <si>
    <t>Expired Grant Date Fair Value</t>
  </si>
  <si>
    <t>Outstanding Grant Date Fair Value</t>
  </si>
  <si>
    <t>Vested Grant Date Fair Value</t>
  </si>
  <si>
    <t>Nonvested Grant Date Fair Value</t>
  </si>
  <si>
    <t>Outstanding Aggregate Intrinsic Value | $</t>
  </si>
  <si>
    <t>Vested Aggregate Intrinsic Value | $</t>
  </si>
  <si>
    <t>Nonvested Aggregate Intrinsic Value</t>
  </si>
  <si>
    <t>Issued Aggregate Intrinsic Value</t>
  </si>
  <si>
    <t>Exercised Aggregate Intrinsic Value | $</t>
  </si>
  <si>
    <t>Forfeited Aggregate Intrinsic Value</t>
  </si>
  <si>
    <t>Expired Aggregate Intrinsic Value</t>
  </si>
  <si>
    <t>11. Debt (Details Narrative) - SiliconValleyBankMember $ in Thousands</t>
  </si>
  <si>
    <t>Jun. 30, 2019USD ($)</t>
  </si>
  <si>
    <t>Credit facility with maximum borrowing</t>
  </si>
  <si>
    <t>Maturity date</t>
  </si>
  <si>
    <t>12-26-2019</t>
  </si>
  <si>
    <t>Revolving credit outstanding balance</t>
  </si>
  <si>
    <t>Borrowing available under the revolving credit facility</t>
  </si>
  <si>
    <t>12. Leases (Details) - USD ($) $ in Thousands</t>
  </si>
  <si>
    <t>Operating lease cost</t>
  </si>
  <si>
    <t>Short-term lease cost</t>
  </si>
  <si>
    <t>Variable lease cost</t>
  </si>
  <si>
    <t>Total lease cost</t>
  </si>
  <si>
    <t>12. Leases (Details 1) - USD ($) $ in Thousands</t>
  </si>
  <si>
    <t>Cash paid for amounts included in the measurement of lease liabilities:</t>
  </si>
  <si>
    <t>Operating cash flows (fixed payments)</t>
  </si>
  <si>
    <t>Operating cash flows (liability reduction)</t>
  </si>
  <si>
    <t>Right-of-use assets obtained in exchange for lease obligations:</t>
  </si>
  <si>
    <t>Operating leases</t>
  </si>
  <si>
    <t>12. Leases (Details 2)</t>
  </si>
  <si>
    <t>Weighted average remaining lease term (in years)</t>
  </si>
  <si>
    <t>7 years 10 months 28 days</t>
  </si>
  <si>
    <t>Weighted average discount rate</t>
  </si>
  <si>
    <t>5.50%</t>
  </si>
  <si>
    <t>12. Leases (Details 3) $ in Thousands</t>
  </si>
  <si>
    <t>Remaining six months of 2019</t>
  </si>
  <si>
    <t>2020</t>
  </si>
  <si>
    <t>2021</t>
  </si>
  <si>
    <t>2022</t>
  </si>
  <si>
    <t>2023</t>
  </si>
  <si>
    <t>Thereafter</t>
  </si>
  <si>
    <t>Total payments</t>
  </si>
  <si>
    <t>Less: imputed interest</t>
  </si>
  <si>
    <t>Total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12711958</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57</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9</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41</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415</v>
      </c>
      <c r="C3" s="6" t="n">
        <v>11268</v>
      </c>
    </row>
    <row r="4" spans="1:3">
      <c r="A4" s="4" t="s">
        <v>34</v>
      </c>
      <c r="B4" s="5" t="n">
        <v>5093</v>
      </c>
      <c r="C4" s="5" t="n">
        <v>5721</v>
      </c>
    </row>
    <row r="5" spans="1:3">
      <c r="A5" s="4" t="s">
        <v>35</v>
      </c>
      <c r="B5" s="5" t="n">
        <v>13257</v>
      </c>
      <c r="C5" s="5" t="n">
        <v>11466</v>
      </c>
    </row>
    <row r="6" spans="1:3">
      <c r="A6" s="4" t="s">
        <v>36</v>
      </c>
      <c r="B6" s="5" t="n">
        <v>2132</v>
      </c>
      <c r="C6" s="5" t="n">
        <v>2401</v>
      </c>
    </row>
    <row r="7" spans="1:3">
      <c r="A7" s="4" t="s">
        <v>37</v>
      </c>
      <c r="B7" s="5" t="n">
        <v>27897</v>
      </c>
      <c r="C7" s="5" t="n">
        <v>30856</v>
      </c>
    </row>
    <row r="8" spans="1:3">
      <c r="A8" s="4" t="s">
        <v>38</v>
      </c>
      <c r="B8" s="5" t="n">
        <v>3616</v>
      </c>
      <c r="C8" s="5" t="n">
        <v>2729</v>
      </c>
    </row>
    <row r="9" spans="1:3">
      <c r="A9" s="4" t="s">
        <v>39</v>
      </c>
      <c r="B9" s="5" t="n">
        <v>2652</v>
      </c>
      <c r="C9" s="5" t="n">
        <v>0</v>
      </c>
    </row>
    <row r="10" spans="1:3">
      <c r="A10" s="4" t="s">
        <v>40</v>
      </c>
      <c r="B10" s="5" t="n">
        <v>2363</v>
      </c>
      <c r="C10" s="5" t="n">
        <v>1919</v>
      </c>
    </row>
    <row r="11" spans="1:3">
      <c r="A11" s="4" t="s">
        <v>41</v>
      </c>
      <c r="B11" s="5" t="n">
        <v>3659</v>
      </c>
      <c r="C11" s="5" t="n">
        <v>3495</v>
      </c>
    </row>
    <row r="12" spans="1:3">
      <c r="A12" s="4" t="s">
        <v>42</v>
      </c>
      <c r="B12" s="5" t="n">
        <v>196</v>
      </c>
      <c r="C12" s="5" t="n">
        <v>192</v>
      </c>
    </row>
    <row r="13" spans="1:3">
      <c r="A13" s="4" t="s">
        <v>43</v>
      </c>
      <c r="B13" s="5" t="n">
        <v>40383</v>
      </c>
      <c r="C13" s="5" t="n">
        <v>39191</v>
      </c>
    </row>
    <row r="14" spans="1:3">
      <c r="A14" s="3" t="s">
        <v>44</v>
      </c>
    </row>
    <row r="15" spans="1:3">
      <c r="A15" s="4" t="s">
        <v>45</v>
      </c>
      <c r="B15" s="5" t="n">
        <v>6841</v>
      </c>
      <c r="C15" s="5" t="n">
        <v>5595</v>
      </c>
    </row>
    <row r="16" spans="1:3">
      <c r="A16" s="4" t="s">
        <v>46</v>
      </c>
      <c r="B16" s="5" t="n">
        <v>1324</v>
      </c>
      <c r="C16" s="5" t="n">
        <v>2014</v>
      </c>
    </row>
    <row r="17" spans="1:3">
      <c r="A17" s="4" t="s">
        <v>47</v>
      </c>
      <c r="B17" s="5" t="n">
        <v>1440</v>
      </c>
      <c r="C17" s="5" t="n">
        <v>1546</v>
      </c>
    </row>
    <row r="18" spans="1:3">
      <c r="A18" s="4" t="s">
        <v>48</v>
      </c>
      <c r="B18" s="5" t="n">
        <v>447</v>
      </c>
      <c r="C18" s="5" t="n">
        <v>292</v>
      </c>
    </row>
    <row r="19" spans="1:3">
      <c r="A19" s="4" t="s">
        <v>49</v>
      </c>
      <c r="B19" s="5" t="n">
        <v>254</v>
      </c>
      <c r="C19" s="5" t="n">
        <v>256</v>
      </c>
    </row>
    <row r="20" spans="1:3">
      <c r="A20" s="4" t="s">
        <v>50</v>
      </c>
      <c r="B20" s="5" t="n">
        <v>267</v>
      </c>
      <c r="C20" s="5" t="n">
        <v>0</v>
      </c>
    </row>
    <row r="21" spans="1:3">
      <c r="A21" s="4" t="s">
        <v>51</v>
      </c>
      <c r="B21" s="5" t="n">
        <v>219</v>
      </c>
      <c r="C21" s="5" t="n">
        <v>180</v>
      </c>
    </row>
    <row r="22" spans="1:3">
      <c r="A22" s="4" t="s">
        <v>52</v>
      </c>
      <c r="B22" s="5" t="n">
        <v>10792</v>
      </c>
      <c r="C22" s="5" t="n">
        <v>9883</v>
      </c>
    </row>
    <row r="23" spans="1:3">
      <c r="A23" s="4" t="s">
        <v>53</v>
      </c>
      <c r="B23" s="5" t="n">
        <v>2385</v>
      </c>
      <c r="C23" s="5" t="n">
        <v>0</v>
      </c>
    </row>
    <row r="24" spans="1:3">
      <c r="A24" s="4" t="s">
        <v>51</v>
      </c>
      <c r="B24" s="5" t="n">
        <v>1974</v>
      </c>
      <c r="C24" s="5" t="n">
        <v>1596</v>
      </c>
    </row>
    <row r="25" spans="1:3">
      <c r="A25" s="4" t="s">
        <v>54</v>
      </c>
      <c r="B25" s="5" t="n">
        <v>15151</v>
      </c>
      <c r="C25" s="5" t="n">
        <v>11479</v>
      </c>
    </row>
    <row r="26" spans="1:3">
      <c r="A26" s="4" t="s">
        <v>55</v>
      </c>
      <c r="B26" s="4" t="s">
        <v>56</v>
      </c>
      <c r="C26" s="4" t="s">
        <v>56</v>
      </c>
    </row>
    <row r="27" spans="1:3">
      <c r="A27" s="3" t="s">
        <v>57</v>
      </c>
    </row>
    <row r="28" spans="1:3">
      <c r="A28" s="4" t="s">
        <v>58</v>
      </c>
      <c r="B28" s="5" t="n">
        <v>0</v>
      </c>
      <c r="C28" s="5" t="n">
        <v>0</v>
      </c>
    </row>
    <row r="29" spans="1:3">
      <c r="A29" s="4" t="s">
        <v>59</v>
      </c>
      <c r="B29" s="5" t="n">
        <v>8353</v>
      </c>
      <c r="C29" s="5" t="n">
        <v>8330</v>
      </c>
    </row>
    <row r="30" spans="1:3">
      <c r="A30" s="4" t="s">
        <v>60</v>
      </c>
      <c r="B30" s="5" t="n">
        <v>25988</v>
      </c>
      <c r="C30" s="5" t="n">
        <v>25867</v>
      </c>
    </row>
    <row r="31" spans="1:3">
      <c r="A31" s="4" t="s">
        <v>61</v>
      </c>
      <c r="B31" s="5" t="n">
        <v>-4467</v>
      </c>
      <c r="C31" s="5" t="n">
        <v>-2393</v>
      </c>
    </row>
    <row r="32" spans="1:3">
      <c r="A32" s="4" t="s">
        <v>62</v>
      </c>
      <c r="B32" s="5" t="n">
        <v>-4642</v>
      </c>
      <c r="C32" s="5" t="n">
        <v>-4092</v>
      </c>
    </row>
    <row r="33" spans="1:3">
      <c r="A33" s="4" t="s">
        <v>63</v>
      </c>
      <c r="B33" s="5" t="n">
        <v>25232</v>
      </c>
      <c r="C33" s="5" t="n">
        <v>27712</v>
      </c>
    </row>
    <row r="34" spans="1:3">
      <c r="A34" s="4" t="s">
        <v>64</v>
      </c>
      <c r="B34" s="6" t="n">
        <v>40383</v>
      </c>
      <c r="C34" s="6" t="n">
        <v>391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57</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56</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60</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72</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31</v>
      </c>
    </row>
    <row r="2" spans="1:3">
      <c r="A2" s="3" t="s">
        <v>137</v>
      </c>
    </row>
    <row r="3" spans="1:3">
      <c r="A3" s="4" t="s">
        <v>210</v>
      </c>
      <c r="B3" s="6" t="n">
        <v>50</v>
      </c>
      <c r="C3" s="6" t="n">
        <v>50</v>
      </c>
    </row>
    <row r="4" spans="1:3">
      <c r="A4" s="4" t="s">
        <v>211</v>
      </c>
      <c r="B4" s="6" t="n">
        <v>5143</v>
      </c>
      <c r="C4" s="6" t="n">
        <v>57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12</v>
      </c>
      <c r="B1" s="2" t="s">
        <v>2</v>
      </c>
      <c r="C1" s="2" t="s">
        <v>31</v>
      </c>
    </row>
    <row r="2" spans="1:3">
      <c r="A2" s="3" t="s">
        <v>141</v>
      </c>
    </row>
    <row r="3" spans="1:3">
      <c r="A3" s="4" t="s">
        <v>213</v>
      </c>
      <c r="B3" s="6" t="n">
        <v>4290</v>
      </c>
      <c r="C3" s="6" t="n">
        <v>2004</v>
      </c>
    </row>
    <row r="4" spans="1:3">
      <c r="A4" s="4" t="s">
        <v>214</v>
      </c>
      <c r="B4" s="5" t="n">
        <v>5581</v>
      </c>
      <c r="C4" s="5" t="n">
        <v>5750</v>
      </c>
    </row>
    <row r="5" spans="1:3">
      <c r="A5" s="4" t="s">
        <v>215</v>
      </c>
      <c r="B5" s="5" t="n">
        <v>3386</v>
      </c>
      <c r="C5" s="5" t="n">
        <v>3712</v>
      </c>
    </row>
    <row r="6" spans="1:3">
      <c r="A6" s="4" t="s">
        <v>216</v>
      </c>
      <c r="B6" s="6" t="n">
        <v>13257</v>
      </c>
      <c r="C6" s="6" t="n">
        <v>114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17</v>
      </c>
      <c r="B1" s="2" t="s">
        <v>2</v>
      </c>
      <c r="C1" s="2" t="s">
        <v>31</v>
      </c>
    </row>
    <row r="2" spans="1:3">
      <c r="A2" s="3" t="s">
        <v>141</v>
      </c>
    </row>
    <row r="3" spans="1:3">
      <c r="A3" s="4" t="s">
        <v>218</v>
      </c>
      <c r="B3" s="6" t="n">
        <v>678</v>
      </c>
      <c r="C3" s="6" t="n">
        <v>6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219</v>
      </c>
      <c r="B1" s="2" t="s">
        <v>78</v>
      </c>
      <c r="D1" s="2" t="s">
        <v>1</v>
      </c>
    </row>
    <row r="2" spans="1:6">
      <c r="B2" s="2" t="s">
        <v>2</v>
      </c>
      <c r="C2" s="2" t="s">
        <v>79</v>
      </c>
      <c r="D2" s="2" t="s">
        <v>2</v>
      </c>
      <c r="E2" s="2" t="s">
        <v>79</v>
      </c>
      <c r="F2" s="2" t="s">
        <v>31</v>
      </c>
    </row>
    <row r="3" spans="1:6">
      <c r="A3" s="3" t="s">
        <v>145</v>
      </c>
    </row>
    <row r="4" spans="1:6">
      <c r="A4" s="4" t="s">
        <v>220</v>
      </c>
      <c r="B4" s="6" t="n">
        <v>-154</v>
      </c>
      <c r="C4" s="6" t="n">
        <v>-290</v>
      </c>
      <c r="D4" s="6" t="n">
        <v>201</v>
      </c>
      <c r="E4" s="6" t="n">
        <v>-183</v>
      </c>
    </row>
    <row r="5" spans="1:6">
      <c r="A5" s="4" t="s">
        <v>221</v>
      </c>
      <c r="B5" s="6" t="n">
        <v>3659</v>
      </c>
      <c r="D5" s="6" t="n">
        <v>3659</v>
      </c>
      <c r="F5" s="6" t="n">
        <v>349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5"/>
    <col customWidth="1" max="7" min="7" width="14"/>
  </cols>
  <sheetData>
    <row r="1" spans="1:7">
      <c r="A1" s="1" t="s">
        <v>222</v>
      </c>
      <c r="B1" s="2" t="s">
        <v>78</v>
      </c>
      <c r="F1" s="2" t="s">
        <v>1</v>
      </c>
    </row>
    <row r="2" spans="1:7">
      <c r="B2" s="2" t="s">
        <v>2</v>
      </c>
      <c r="C2" s="2" t="s">
        <v>223</v>
      </c>
      <c r="D2" s="2" t="s">
        <v>79</v>
      </c>
      <c r="E2" s="2" t="s">
        <v>224</v>
      </c>
      <c r="F2" s="2" t="s">
        <v>2</v>
      </c>
      <c r="G2" s="2" t="s">
        <v>79</v>
      </c>
    </row>
    <row r="3" spans="1:7">
      <c r="A3" s="4" t="s">
        <v>225</v>
      </c>
    </row>
    <row r="4" spans="1:7">
      <c r="A4" s="4" t="s">
        <v>226</v>
      </c>
      <c r="B4" s="5" t="n">
        <v>13883937</v>
      </c>
      <c r="C4" s="5" t="n">
        <v>13882937</v>
      </c>
      <c r="D4" s="5" t="n">
        <v>13844584</v>
      </c>
      <c r="E4" s="5" t="n">
        <v>13844584</v>
      </c>
      <c r="F4" s="5" t="n">
        <v>13882937</v>
      </c>
      <c r="G4" s="5" t="n">
        <v>13844584</v>
      </c>
    </row>
    <row r="5" spans="1:7">
      <c r="A5" s="4" t="s">
        <v>227</v>
      </c>
      <c r="B5" s="6" t="n">
        <v>8330</v>
      </c>
      <c r="C5" s="6" t="n">
        <v>8330</v>
      </c>
      <c r="D5" s="6" t="n">
        <v>8307</v>
      </c>
      <c r="E5" s="6" t="n">
        <v>8307</v>
      </c>
      <c r="F5" s="6" t="n">
        <v>8330</v>
      </c>
      <c r="G5" s="6" t="n">
        <v>8307</v>
      </c>
    </row>
    <row r="6" spans="1:7">
      <c r="A6" s="4" t="s">
        <v>228</v>
      </c>
      <c r="B6" s="5" t="n">
        <v>38353</v>
      </c>
      <c r="D6" s="5" t="n">
        <v>38353</v>
      </c>
    </row>
    <row r="7" spans="1:7">
      <c r="A7" s="4" t="s">
        <v>229</v>
      </c>
      <c r="B7" s="6" t="n">
        <v>23</v>
      </c>
      <c r="D7" s="6" t="n">
        <v>23</v>
      </c>
    </row>
    <row r="8" spans="1:7">
      <c r="A8" s="4" t="s">
        <v>230</v>
      </c>
      <c r="C8" s="5" t="n">
        <v>1000</v>
      </c>
    </row>
    <row r="9" spans="1:7">
      <c r="A9" s="4" t="s">
        <v>231</v>
      </c>
      <c r="B9" s="5" t="n">
        <v>13922290</v>
      </c>
      <c r="C9" s="5" t="n">
        <v>13883937</v>
      </c>
      <c r="D9" s="5" t="n">
        <v>13882937</v>
      </c>
      <c r="E9" s="5" t="n">
        <v>13844584</v>
      </c>
      <c r="F9" s="5" t="n">
        <v>13922290</v>
      </c>
      <c r="G9" s="5" t="n">
        <v>13882937</v>
      </c>
    </row>
    <row r="10" spans="1:7">
      <c r="A10" s="4" t="s">
        <v>232</v>
      </c>
      <c r="B10" s="6" t="n">
        <v>8353</v>
      </c>
      <c r="C10" s="6" t="n">
        <v>8330</v>
      </c>
      <c r="D10" s="6" t="n">
        <v>8330</v>
      </c>
      <c r="E10" s="6" t="n">
        <v>8307</v>
      </c>
      <c r="F10" s="6" t="n">
        <v>8353</v>
      </c>
      <c r="G10" s="6" t="n">
        <v>8330</v>
      </c>
    </row>
    <row r="11" spans="1:7">
      <c r="A11" s="4" t="s">
        <v>233</v>
      </c>
    </row>
    <row r="12" spans="1:7">
      <c r="A12" s="4" t="s">
        <v>227</v>
      </c>
      <c r="B12" s="5" t="n">
        <v>25941</v>
      </c>
      <c r="C12" s="5" t="n">
        <v>25867</v>
      </c>
      <c r="D12" s="5" t="n">
        <v>25697</v>
      </c>
      <c r="E12" s="5" t="n">
        <v>25642</v>
      </c>
      <c r="F12" s="5" t="n">
        <v>25867</v>
      </c>
      <c r="G12" s="5" t="n">
        <v>25642</v>
      </c>
    </row>
    <row r="13" spans="1:7">
      <c r="A13" s="4" t="s">
        <v>229</v>
      </c>
      <c r="B13" s="5" t="n">
        <v>-23</v>
      </c>
      <c r="D13" s="5" t="n">
        <v>-23</v>
      </c>
    </row>
    <row r="14" spans="1:7">
      <c r="A14" s="4" t="s">
        <v>234</v>
      </c>
      <c r="C14" s="5" t="n">
        <v>2</v>
      </c>
    </row>
    <row r="15" spans="1:7">
      <c r="A15" s="4" t="s">
        <v>104</v>
      </c>
      <c r="B15" s="5" t="n">
        <v>37</v>
      </c>
      <c r="C15" s="5" t="n">
        <v>31</v>
      </c>
      <c r="D15" s="5" t="n">
        <v>17</v>
      </c>
      <c r="E15" s="5" t="n">
        <v>21</v>
      </c>
    </row>
    <row r="16" spans="1:7">
      <c r="A16" s="4" t="s">
        <v>105</v>
      </c>
      <c r="B16" s="5" t="n">
        <v>33</v>
      </c>
      <c r="C16" s="5" t="n">
        <v>41</v>
      </c>
      <c r="D16" s="5" t="n">
        <v>39</v>
      </c>
      <c r="E16" s="5" t="n">
        <v>34</v>
      </c>
    </row>
    <row r="17" spans="1:7">
      <c r="A17" s="4" t="s">
        <v>232</v>
      </c>
      <c r="B17" s="5" t="n">
        <v>25988</v>
      </c>
      <c r="C17" s="5" t="n">
        <v>25941</v>
      </c>
      <c r="D17" s="5" t="n">
        <v>25730</v>
      </c>
      <c r="E17" s="5" t="n">
        <v>25697</v>
      </c>
      <c r="F17" s="5" t="n">
        <v>25988</v>
      </c>
      <c r="G17" s="5" t="n">
        <v>25730</v>
      </c>
    </row>
    <row r="18" spans="1:7">
      <c r="A18" s="4" t="s">
        <v>235</v>
      </c>
    </row>
    <row r="19" spans="1:7">
      <c r="A19" s="4" t="s">
        <v>227</v>
      </c>
      <c r="B19" s="5" t="n">
        <v>-3965</v>
      </c>
      <c r="C19" s="5" t="n">
        <v>-2393</v>
      </c>
      <c r="D19" s="5" t="n">
        <v>-1846</v>
      </c>
      <c r="E19" s="5" t="n">
        <v>-5450</v>
      </c>
      <c r="F19" s="5" t="n">
        <v>-2393</v>
      </c>
      <c r="G19" s="5" t="n">
        <v>-5450</v>
      </c>
    </row>
    <row r="20" spans="1:7">
      <c r="A20" s="4" t="s">
        <v>236</v>
      </c>
      <c r="B20" s="5" t="n">
        <v>-255</v>
      </c>
      <c r="C20" s="5" t="n">
        <v>-254</v>
      </c>
      <c r="D20" s="5" t="n">
        <v>-271</v>
      </c>
      <c r="E20" s="5" t="n">
        <v>-271</v>
      </c>
    </row>
    <row r="21" spans="1:7">
      <c r="A21" s="4" t="s">
        <v>94</v>
      </c>
      <c r="B21" s="5" t="n">
        <v>-247</v>
      </c>
      <c r="C21" s="5" t="n">
        <v>-1318</v>
      </c>
      <c r="D21" s="5" t="n">
        <v>947</v>
      </c>
      <c r="E21" s="5" t="n">
        <v>-443</v>
      </c>
    </row>
    <row r="22" spans="1:7">
      <c r="A22" s="4" t="s">
        <v>237</v>
      </c>
      <c r="E22" s="5" t="n">
        <v>4318</v>
      </c>
    </row>
    <row r="23" spans="1:7">
      <c r="A23" s="4" t="s">
        <v>232</v>
      </c>
      <c r="B23" s="5" t="n">
        <v>-4467</v>
      </c>
      <c r="C23" s="5" t="n">
        <v>-3965</v>
      </c>
      <c r="D23" s="5" t="n">
        <v>-1171</v>
      </c>
      <c r="E23" s="5" t="n">
        <v>-1846</v>
      </c>
      <c r="F23" s="5" t="n">
        <v>-4467</v>
      </c>
      <c r="G23" s="5" t="n">
        <v>-1171</v>
      </c>
    </row>
    <row r="24" spans="1:7">
      <c r="A24" s="4" t="s">
        <v>238</v>
      </c>
    </row>
    <row r="25" spans="1:7">
      <c r="A25" s="4" t="s">
        <v>227</v>
      </c>
      <c r="B25" s="5" t="n">
        <v>0</v>
      </c>
      <c r="C25" s="5" t="n">
        <v>0</v>
      </c>
      <c r="D25" s="5" t="n">
        <v>0</v>
      </c>
      <c r="E25" s="5" t="n">
        <v>4318</v>
      </c>
      <c r="F25" s="5" t="n">
        <v>0</v>
      </c>
      <c r="G25" s="5" t="n">
        <v>4318</v>
      </c>
    </row>
    <row r="26" spans="1:7">
      <c r="A26" s="4" t="s">
        <v>237</v>
      </c>
      <c r="E26" s="5" t="n">
        <v>-4318</v>
      </c>
    </row>
    <row r="27" spans="1:7">
      <c r="A27" s="4" t="s">
        <v>232</v>
      </c>
      <c r="B27" s="5" t="n">
        <v>0</v>
      </c>
      <c r="C27" s="5" t="n">
        <v>0</v>
      </c>
      <c r="D27" s="5" t="n">
        <v>0</v>
      </c>
      <c r="E27" s="5" t="n">
        <v>0</v>
      </c>
      <c r="F27" s="5" t="n">
        <v>0</v>
      </c>
      <c r="G27" s="5" t="n">
        <v>0</v>
      </c>
    </row>
    <row r="28" spans="1:7">
      <c r="A28" s="4" t="s">
        <v>239</v>
      </c>
    </row>
    <row r="29" spans="1:7">
      <c r="A29" s="4" t="s">
        <v>227</v>
      </c>
      <c r="B29" s="5" t="n">
        <v>-4429</v>
      </c>
      <c r="C29" s="5" t="n">
        <v>-4092</v>
      </c>
      <c r="D29" s="5" t="n">
        <v>-1167</v>
      </c>
      <c r="E29" s="5" t="n">
        <v>-810</v>
      </c>
      <c r="F29" s="5" t="n">
        <v>-4092</v>
      </c>
      <c r="G29" s="5" t="n">
        <v>-810</v>
      </c>
    </row>
    <row r="30" spans="1:7">
      <c r="A30" s="4" t="s">
        <v>118</v>
      </c>
      <c r="B30" s="5" t="n">
        <v>-213</v>
      </c>
      <c r="C30" s="5" t="n">
        <v>-337</v>
      </c>
      <c r="D30" s="5" t="n">
        <v>-259</v>
      </c>
      <c r="E30" s="5" t="n">
        <v>-357</v>
      </c>
    </row>
    <row r="31" spans="1:7">
      <c r="A31" s="4" t="s">
        <v>232</v>
      </c>
      <c r="B31" s="5" t="n">
        <v>-4642</v>
      </c>
      <c r="C31" s="5" t="n">
        <v>-4429</v>
      </c>
      <c r="D31" s="5" t="n">
        <v>-1426</v>
      </c>
      <c r="E31" s="5" t="n">
        <v>-1167</v>
      </c>
      <c r="F31" s="5" t="n">
        <v>-4642</v>
      </c>
      <c r="G31" s="5" t="n">
        <v>-1426</v>
      </c>
    </row>
    <row r="32" spans="1:7">
      <c r="A32" s="4" t="s">
        <v>227</v>
      </c>
      <c r="B32" s="5" t="n">
        <v>25877</v>
      </c>
      <c r="C32" s="5" t="n">
        <v>27712</v>
      </c>
      <c r="D32" s="5" t="n">
        <v>30991</v>
      </c>
      <c r="E32" s="5" t="n">
        <v>32007</v>
      </c>
      <c r="F32" s="6" t="n">
        <v>27712</v>
      </c>
      <c r="G32" s="5" t="n">
        <v>32007</v>
      </c>
    </row>
    <row r="33" spans="1:7">
      <c r="A33" s="4" t="s">
        <v>229</v>
      </c>
      <c r="B33" s="5" t="n">
        <v>0</v>
      </c>
      <c r="D33" s="5" t="n">
        <v>0</v>
      </c>
    </row>
    <row r="34" spans="1:7">
      <c r="A34" s="4" t="s">
        <v>230</v>
      </c>
      <c r="F34" s="5" t="n">
        <v>1000</v>
      </c>
    </row>
    <row r="35" spans="1:7">
      <c r="A35" s="4" t="s">
        <v>234</v>
      </c>
      <c r="C35" s="5" t="n">
        <v>2</v>
      </c>
    </row>
    <row r="36" spans="1:7">
      <c r="A36" s="4" t="s">
        <v>104</v>
      </c>
      <c r="B36" s="5" t="n">
        <v>37</v>
      </c>
      <c r="C36" s="5" t="n">
        <v>31</v>
      </c>
      <c r="D36" s="5" t="n">
        <v>17</v>
      </c>
      <c r="E36" s="5" t="n">
        <v>21</v>
      </c>
    </row>
    <row r="37" spans="1:7">
      <c r="A37" s="4" t="s">
        <v>105</v>
      </c>
      <c r="B37" s="5" t="n">
        <v>33</v>
      </c>
      <c r="C37" s="5" t="n">
        <v>41</v>
      </c>
      <c r="D37" s="5" t="n">
        <v>39</v>
      </c>
      <c r="E37" s="5" t="n">
        <v>34</v>
      </c>
      <c r="F37" s="6" t="n">
        <v>74</v>
      </c>
      <c r="G37" s="5" t="n">
        <v>73</v>
      </c>
    </row>
    <row r="38" spans="1:7">
      <c r="A38" s="4" t="s">
        <v>236</v>
      </c>
      <c r="B38" s="5" t="n">
        <v>-255</v>
      </c>
      <c r="C38" s="5" t="n">
        <v>-254</v>
      </c>
      <c r="D38" s="5" t="n">
        <v>-271</v>
      </c>
      <c r="E38" s="5" t="n">
        <v>-271</v>
      </c>
    </row>
    <row r="39" spans="1:7">
      <c r="A39" s="4" t="s">
        <v>94</v>
      </c>
      <c r="B39" s="5" t="n">
        <v>-247</v>
      </c>
      <c r="C39" s="5" t="n">
        <v>-1318</v>
      </c>
      <c r="D39" s="5" t="n">
        <v>947</v>
      </c>
      <c r="E39" s="5" t="n">
        <v>-443</v>
      </c>
      <c r="F39" s="5" t="n">
        <v>-1565</v>
      </c>
      <c r="G39" s="5" t="n">
        <v>503</v>
      </c>
    </row>
    <row r="40" spans="1:7">
      <c r="A40" s="4" t="s">
        <v>237</v>
      </c>
      <c r="D40" s="5" t="n">
        <v>0</v>
      </c>
      <c r="E40" s="5" t="n">
        <v>0</v>
      </c>
    </row>
    <row r="41" spans="1:7">
      <c r="A41" s="4" t="s">
        <v>118</v>
      </c>
      <c r="B41" s="5" t="n">
        <v>-213</v>
      </c>
      <c r="C41" s="5" t="n">
        <v>-337</v>
      </c>
      <c r="D41" s="5" t="n">
        <v>-259</v>
      </c>
      <c r="E41" s="5" t="n">
        <v>-357</v>
      </c>
      <c r="F41" s="5" t="n">
        <v>-550</v>
      </c>
      <c r="G41" s="5" t="n">
        <v>-616</v>
      </c>
    </row>
    <row r="42" spans="1:7">
      <c r="A42" s="4" t="s">
        <v>232</v>
      </c>
      <c r="B42" s="6" t="n">
        <v>25232</v>
      </c>
      <c r="C42" s="6" t="n">
        <v>25877</v>
      </c>
      <c r="D42" s="6" t="n">
        <v>31463</v>
      </c>
      <c r="E42" s="6" t="n">
        <v>30991</v>
      </c>
      <c r="F42" s="6" t="n">
        <v>25232</v>
      </c>
      <c r="G42" s="6" t="n">
        <v>31463</v>
      </c>
    </row>
  </sheetData>
  <mergeCells count="3">
    <mergeCell ref="A1:A2"/>
    <mergeCell ref="B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5"/>
    <col customWidth="1" max="7" min="7" width="14"/>
  </cols>
  <sheetData>
    <row r="1" spans="1:7">
      <c r="A1" s="1" t="s">
        <v>240</v>
      </c>
      <c r="B1" s="2" t="s">
        <v>78</v>
      </c>
      <c r="F1" s="2" t="s">
        <v>1</v>
      </c>
    </row>
    <row r="2" spans="1:7">
      <c r="B2" s="2" t="s">
        <v>2</v>
      </c>
      <c r="C2" s="2" t="s">
        <v>223</v>
      </c>
      <c r="D2" s="2" t="s">
        <v>79</v>
      </c>
      <c r="E2" s="2" t="s">
        <v>224</v>
      </c>
      <c r="F2" s="2" t="s">
        <v>2</v>
      </c>
      <c r="G2" s="2" t="s">
        <v>79</v>
      </c>
    </row>
    <row r="3" spans="1:7">
      <c r="A3" s="3" t="s">
        <v>241</v>
      </c>
    </row>
    <row r="4" spans="1:7">
      <c r="A4" s="4" t="s">
        <v>242</v>
      </c>
      <c r="B4" s="6" t="n">
        <v>-247</v>
      </c>
      <c r="C4" s="6" t="n">
        <v>-1318</v>
      </c>
      <c r="D4" s="6" t="n">
        <v>947</v>
      </c>
      <c r="E4" s="6" t="n">
        <v>-443</v>
      </c>
      <c r="F4" s="6" t="n">
        <v>-1565</v>
      </c>
      <c r="G4" s="6" t="n">
        <v>503</v>
      </c>
    </row>
    <row r="5" spans="1:7">
      <c r="A5" s="3" t="s">
        <v>243</v>
      </c>
    </row>
    <row r="6" spans="1:7">
      <c r="A6" s="4" t="s">
        <v>244</v>
      </c>
      <c r="B6" s="5" t="n">
        <v>12720112</v>
      </c>
      <c r="D6" s="5" t="n">
        <v>13532958</v>
      </c>
      <c r="F6" s="5" t="n">
        <v>12740798</v>
      </c>
      <c r="G6" s="5" t="n">
        <v>13567778</v>
      </c>
    </row>
    <row r="7" spans="1:7">
      <c r="A7" s="3" t="s">
        <v>245</v>
      </c>
    </row>
    <row r="8" spans="1:7">
      <c r="A8" s="4" t="s">
        <v>246</v>
      </c>
      <c r="B8" s="5" t="n">
        <v>0</v>
      </c>
      <c r="D8" s="5" t="n">
        <v>14436</v>
      </c>
      <c r="F8" s="5" t="n">
        <v>0</v>
      </c>
      <c r="G8" s="5" t="n">
        <v>27808</v>
      </c>
    </row>
    <row r="9" spans="1:7">
      <c r="A9" s="3" t="s">
        <v>247</v>
      </c>
    </row>
    <row r="10" spans="1:7">
      <c r="A10" s="4" t="s">
        <v>248</v>
      </c>
      <c r="B10" s="5" t="n">
        <v>12720112</v>
      </c>
      <c r="D10" s="5" t="n">
        <v>13547394</v>
      </c>
      <c r="F10" s="5" t="n">
        <v>12740798</v>
      </c>
      <c r="G10" s="5" t="n">
        <v>13595586</v>
      </c>
    </row>
    <row r="11" spans="1:7">
      <c r="A11" s="4" t="s">
        <v>249</v>
      </c>
      <c r="B11" s="4" t="s">
        <v>250</v>
      </c>
      <c r="D11" s="4" t="s">
        <v>251</v>
      </c>
      <c r="F11" s="4" t="s">
        <v>252</v>
      </c>
      <c r="G11" s="4" t="s">
        <v>253</v>
      </c>
    </row>
    <row r="12" spans="1:7">
      <c r="A12" s="4" t="s">
        <v>254</v>
      </c>
      <c r="B12" s="4" t="s">
        <v>250</v>
      </c>
      <c r="D12" s="4" t="s">
        <v>251</v>
      </c>
      <c r="F12" s="4" t="s">
        <v>252</v>
      </c>
      <c r="G12" s="4" t="s">
        <v>253</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1</v>
      </c>
    </row>
    <row r="2" spans="1:3">
      <c r="A2" s="3" t="s">
        <v>66</v>
      </c>
    </row>
    <row r="3" spans="1:3">
      <c r="A3" s="4" t="s">
        <v>67</v>
      </c>
      <c r="B3" s="6" t="n">
        <v>1</v>
      </c>
      <c r="C3" s="6" t="n">
        <v>1</v>
      </c>
    </row>
    <row r="4" spans="1:3">
      <c r="A4" s="4" t="s">
        <v>68</v>
      </c>
      <c r="B4" s="5" t="n">
        <v>1000000</v>
      </c>
      <c r="C4" s="5" t="n">
        <v>1000000</v>
      </c>
    </row>
    <row r="5" spans="1:3">
      <c r="A5" s="4" t="s">
        <v>69</v>
      </c>
      <c r="B5" s="5" t="n">
        <v>0</v>
      </c>
      <c r="C5" s="5" t="n">
        <v>0</v>
      </c>
    </row>
    <row r="6" spans="1:3">
      <c r="A6" s="4" t="s">
        <v>70</v>
      </c>
      <c r="B6" s="5" t="n">
        <v>0</v>
      </c>
      <c r="C6" s="5" t="n">
        <v>0</v>
      </c>
    </row>
    <row r="7" spans="1:3">
      <c r="A7" s="4" t="s">
        <v>71</v>
      </c>
      <c r="B7" s="4" t="s">
        <v>72</v>
      </c>
      <c r="C7" s="4" t="s">
        <v>72</v>
      </c>
    </row>
    <row r="8" spans="1:3">
      <c r="A8" s="4" t="s">
        <v>73</v>
      </c>
      <c r="B8" s="5" t="n">
        <v>20000000</v>
      </c>
      <c r="C8" s="5" t="n">
        <v>20000000</v>
      </c>
    </row>
    <row r="9" spans="1:3">
      <c r="A9" s="4" t="s">
        <v>74</v>
      </c>
      <c r="B9" s="5" t="n">
        <v>13922290</v>
      </c>
      <c r="C9" s="5" t="n">
        <v>13882937</v>
      </c>
    </row>
    <row r="10" spans="1:3">
      <c r="A10" s="4" t="s">
        <v>75</v>
      </c>
      <c r="B10" s="5" t="n">
        <v>12728116</v>
      </c>
      <c r="C10" s="5" t="n">
        <v>12817829</v>
      </c>
    </row>
    <row r="11" spans="1:3">
      <c r="A11" s="4" t="s">
        <v>76</v>
      </c>
      <c r="B11" s="5" t="n">
        <v>1194174</v>
      </c>
      <c r="C11" s="5" t="n">
        <v>10651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7"/>
  </cols>
  <sheetData>
    <row r="1" spans="1:2">
      <c r="A1" s="1" t="s">
        <v>255</v>
      </c>
      <c r="B1" s="2" t="s">
        <v>1</v>
      </c>
    </row>
    <row r="2" spans="1:2">
      <c r="B2" s="2" t="s">
        <v>256</v>
      </c>
    </row>
    <row r="3" spans="1:2">
      <c r="A3" s="3" t="s">
        <v>160</v>
      </c>
    </row>
    <row r="4" spans="1:2">
      <c r="A4" s="4" t="s">
        <v>257</v>
      </c>
      <c r="B4" s="5" t="n">
        <v>460500</v>
      </c>
    </row>
    <row r="5" spans="1:2">
      <c r="A5" s="4" t="s">
        <v>258</v>
      </c>
      <c r="B5" s="5" t="n">
        <v>156900</v>
      </c>
    </row>
    <row r="6" spans="1:2">
      <c r="A6" s="4" t="s">
        <v>259</v>
      </c>
      <c r="B6" s="5" t="n">
        <v>303600</v>
      </c>
    </row>
    <row r="7" spans="1:2">
      <c r="A7" s="4" t="s">
        <v>260</v>
      </c>
      <c r="B7" s="5" t="n">
        <v>120000</v>
      </c>
    </row>
    <row r="8" spans="1:2">
      <c r="A8" s="4" t="s">
        <v>261</v>
      </c>
      <c r="B8" s="5" t="n">
        <v>1000</v>
      </c>
    </row>
    <row r="9" spans="1:2">
      <c r="A9" s="4" t="s">
        <v>262</v>
      </c>
      <c r="B9" s="5" t="n">
        <v>15000</v>
      </c>
    </row>
    <row r="10" spans="1:2">
      <c r="A10" s="4" t="s">
        <v>263</v>
      </c>
      <c r="B10" s="5" t="n">
        <v>0</v>
      </c>
    </row>
    <row r="11" spans="1:2">
      <c r="A11" s="4" t="s">
        <v>264</v>
      </c>
      <c r="B11" s="5" t="n">
        <v>564500</v>
      </c>
    </row>
    <row r="12" spans="1:2">
      <c r="A12" s="4" t="s">
        <v>265</v>
      </c>
      <c r="B12" s="5" t="n">
        <v>205800</v>
      </c>
    </row>
    <row r="13" spans="1:2">
      <c r="A13" s="4" t="s">
        <v>266</v>
      </c>
      <c r="B13" s="5" t="n">
        <v>358700</v>
      </c>
    </row>
    <row r="14" spans="1:2">
      <c r="A14" s="4" t="s">
        <v>267</v>
      </c>
      <c r="B14" s="7" t="n">
        <v>4.22</v>
      </c>
    </row>
    <row r="15" spans="1:2">
      <c r="A15" s="4" t="s">
        <v>268</v>
      </c>
      <c r="B15" s="8" t="n">
        <v>4.03</v>
      </c>
    </row>
    <row r="16" spans="1:2">
      <c r="A16" s="4" t="s">
        <v>269</v>
      </c>
      <c r="B16" s="8" t="n">
        <v>4.32</v>
      </c>
    </row>
    <row r="17" spans="1:2">
      <c r="A17" s="4" t="s">
        <v>270</v>
      </c>
      <c r="B17" s="8" t="n">
        <v>4.12</v>
      </c>
    </row>
    <row r="18" spans="1:2">
      <c r="A18" s="4" t="s">
        <v>271</v>
      </c>
      <c r="B18" s="8" t="n">
        <v>1.89</v>
      </c>
    </row>
    <row r="19" spans="1:2">
      <c r="A19" s="4" t="s">
        <v>272</v>
      </c>
      <c r="B19" s="8" t="n">
        <v>5.1</v>
      </c>
    </row>
    <row r="20" spans="1:2">
      <c r="A20" s="4" t="s">
        <v>273</v>
      </c>
      <c r="B20" s="4" t="s">
        <v>274</v>
      </c>
    </row>
    <row r="21" spans="1:2">
      <c r="A21" s="4" t="s">
        <v>275</v>
      </c>
      <c r="B21" s="8" t="n">
        <v>4.18</v>
      </c>
    </row>
    <row r="22" spans="1:2">
      <c r="A22" s="4" t="s">
        <v>276</v>
      </c>
      <c r="B22" s="8" t="n">
        <v>4.11</v>
      </c>
    </row>
    <row r="23" spans="1:2">
      <c r="A23" s="4" t="s">
        <v>277</v>
      </c>
      <c r="B23" s="7" t="n">
        <v>4.22</v>
      </c>
    </row>
    <row r="24" spans="1:2">
      <c r="A24" s="4" t="s">
        <v>278</v>
      </c>
      <c r="B24" s="4" t="s">
        <v>279</v>
      </c>
    </row>
    <row r="25" spans="1:2">
      <c r="A25" s="4" t="s">
        <v>280</v>
      </c>
      <c r="B25" s="4" t="s">
        <v>281</v>
      </c>
    </row>
    <row r="26" spans="1:2">
      <c r="A26" s="4" t="s">
        <v>282</v>
      </c>
      <c r="B26" s="4" t="s">
        <v>283</v>
      </c>
    </row>
    <row r="27" spans="1:2">
      <c r="A27" s="4" t="s">
        <v>284</v>
      </c>
      <c r="B27" s="7" t="n">
        <v>1.76</v>
      </c>
    </row>
    <row r="28" spans="1:2">
      <c r="A28" s="4" t="s">
        <v>285</v>
      </c>
      <c r="B28" s="8" t="n">
        <v>2.05</v>
      </c>
    </row>
    <row r="29" spans="1:2">
      <c r="A29" s="4" t="s">
        <v>286</v>
      </c>
      <c r="B29" s="8" t="n">
        <v>1.61</v>
      </c>
    </row>
    <row r="30" spans="1:2">
      <c r="A30" s="4" t="s">
        <v>287</v>
      </c>
      <c r="B30" s="8" t="n">
        <v>2.11</v>
      </c>
    </row>
    <row r="31" spans="1:2">
      <c r="A31" s="4" t="s">
        <v>288</v>
      </c>
      <c r="B31" s="4" t="s">
        <v>289</v>
      </c>
    </row>
    <row r="32" spans="1:2">
      <c r="A32" s="4" t="s">
        <v>290</v>
      </c>
      <c r="B32" s="8" t="n">
        <v>1.37</v>
      </c>
    </row>
    <row r="33" spans="1:2">
      <c r="A33" s="4" t="s">
        <v>291</v>
      </c>
      <c r="B33" s="4" t="s">
        <v>274</v>
      </c>
    </row>
    <row r="34" spans="1:2">
      <c r="A34" s="4" t="s">
        <v>292</v>
      </c>
      <c r="B34" s="8" t="n">
        <v>1.85</v>
      </c>
    </row>
    <row r="35" spans="1:2">
      <c r="A35" s="4" t="s">
        <v>293</v>
      </c>
      <c r="B35" s="8" t="n">
        <v>1.94</v>
      </c>
    </row>
    <row r="36" spans="1:2">
      <c r="A36" s="4" t="s">
        <v>294</v>
      </c>
      <c r="B36" s="7" t="n">
        <v>1.8</v>
      </c>
    </row>
    <row r="37" spans="1:2">
      <c r="A37" s="4" t="s">
        <v>295</v>
      </c>
      <c r="B37" s="6" t="n">
        <v>0</v>
      </c>
    </row>
    <row r="38" spans="1:2">
      <c r="A38" s="4" t="s">
        <v>296</v>
      </c>
      <c r="B38" s="6" t="n">
        <v>0</v>
      </c>
    </row>
    <row r="39" spans="1:2">
      <c r="A39" s="4" t="s">
        <v>297</v>
      </c>
      <c r="B39" s="6" t="n">
        <v>0</v>
      </c>
    </row>
    <row r="40" spans="1:2">
      <c r="A40" s="4" t="s">
        <v>298</v>
      </c>
      <c r="B40" s="6" t="n">
        <v>0</v>
      </c>
    </row>
    <row r="41" spans="1:2">
      <c r="A41" s="4" t="s">
        <v>299</v>
      </c>
      <c r="B41" s="6" t="n">
        <v>0</v>
      </c>
    </row>
    <row r="42" spans="1:2">
      <c r="A42" s="4" t="s">
        <v>300</v>
      </c>
      <c r="B42" s="6" t="n">
        <v>0</v>
      </c>
    </row>
    <row r="43" spans="1:2">
      <c r="A43" s="4" t="s">
        <v>301</v>
      </c>
      <c r="B43" s="6" t="n">
        <v>0</v>
      </c>
    </row>
    <row r="44" spans="1:2">
      <c r="A44" s="4" t="s">
        <v>295</v>
      </c>
      <c r="B44" s="6" t="n">
        <v>176100</v>
      </c>
    </row>
    <row r="45" spans="1:2">
      <c r="A45" s="4" t="s">
        <v>296</v>
      </c>
      <c r="B45" s="6" t="n">
        <v>86020</v>
      </c>
    </row>
    <row r="46" spans="1:2">
      <c r="A46" s="4" t="s">
        <v>297</v>
      </c>
      <c r="B46" s="6" t="n">
        <v>900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302</v>
      </c>
      <c r="B1" s="2" t="s">
        <v>1</v>
      </c>
    </row>
    <row r="2" spans="1:2">
      <c r="B2" s="2" t="s">
        <v>303</v>
      </c>
    </row>
    <row r="3" spans="1:2">
      <c r="A3" s="4" t="s">
        <v>304</v>
      </c>
      <c r="B3" s="6" t="n">
        <v>1000</v>
      </c>
    </row>
    <row r="4" spans="1:2">
      <c r="A4" s="4" t="s">
        <v>305</v>
      </c>
      <c r="B4" s="4" t="s">
        <v>306</v>
      </c>
    </row>
    <row r="5" spans="1:2">
      <c r="A5" s="4" t="s">
        <v>307</v>
      </c>
      <c r="B5" s="6" t="n">
        <v>0</v>
      </c>
    </row>
    <row r="6" spans="1:2">
      <c r="A6" s="4" t="s">
        <v>308</v>
      </c>
      <c r="B6" s="6" t="n">
        <v>1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5"/>
  </cols>
  <sheetData>
    <row r="1" spans="1:3">
      <c r="A1" s="1" t="s">
        <v>309</v>
      </c>
      <c r="B1" s="2" t="s">
        <v>78</v>
      </c>
      <c r="C1" s="2" t="s">
        <v>1</v>
      </c>
    </row>
    <row r="2" spans="1:3">
      <c r="B2" s="2" t="s">
        <v>2</v>
      </c>
      <c r="C2" s="2" t="s">
        <v>2</v>
      </c>
    </row>
    <row r="3" spans="1:3">
      <c r="A3" s="3" t="s">
        <v>172</v>
      </c>
    </row>
    <row r="4" spans="1:3">
      <c r="A4" s="4" t="s">
        <v>310</v>
      </c>
      <c r="B4" s="6" t="n">
        <v>134</v>
      </c>
      <c r="C4" s="6" t="n">
        <v>268</v>
      </c>
    </row>
    <row r="5" spans="1:3">
      <c r="A5" s="4" t="s">
        <v>311</v>
      </c>
      <c r="B5" s="5" t="n">
        <v>6</v>
      </c>
      <c r="C5" s="5" t="n">
        <v>10</v>
      </c>
    </row>
    <row r="6" spans="1:3">
      <c r="A6" s="4" t="s">
        <v>312</v>
      </c>
      <c r="B6" s="5" t="n">
        <v>31</v>
      </c>
      <c r="C6" s="5" t="n">
        <v>63</v>
      </c>
    </row>
    <row r="7" spans="1:3">
      <c r="A7" s="4" t="s">
        <v>313</v>
      </c>
      <c r="B7" s="6" t="n">
        <v>171</v>
      </c>
      <c r="C7" s="6" t="n">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14</v>
      </c>
      <c r="B1" s="2" t="s">
        <v>78</v>
      </c>
      <c r="C1" s="2" t="s">
        <v>1</v>
      </c>
    </row>
    <row r="2" spans="1:3">
      <c r="B2" s="2" t="s">
        <v>2</v>
      </c>
      <c r="C2" s="2" t="s">
        <v>2</v>
      </c>
    </row>
    <row r="3" spans="1:3">
      <c r="A3" s="3" t="s">
        <v>315</v>
      </c>
    </row>
    <row r="4" spans="1:3">
      <c r="A4" s="4" t="s">
        <v>316</v>
      </c>
      <c r="B4" s="6" t="n">
        <v>118</v>
      </c>
      <c r="C4" s="6" t="n">
        <v>236</v>
      </c>
    </row>
    <row r="5" spans="1:3">
      <c r="A5" s="4" t="s">
        <v>317</v>
      </c>
      <c r="B5" s="5" t="n">
        <v>78</v>
      </c>
      <c r="C5" s="5" t="n">
        <v>156</v>
      </c>
    </row>
    <row r="6" spans="1:3">
      <c r="A6" s="3" t="s">
        <v>318</v>
      </c>
    </row>
    <row r="7" spans="1:3">
      <c r="A7" s="4" t="s">
        <v>319</v>
      </c>
      <c r="B7" s="6" t="n">
        <v>0</v>
      </c>
      <c r="C7" s="6" t="n">
        <v>28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6"/>
  </cols>
  <sheetData>
    <row r="1" spans="1:2">
      <c r="A1" s="1" t="s">
        <v>320</v>
      </c>
      <c r="B1" s="2" t="s">
        <v>2</v>
      </c>
    </row>
    <row r="2" spans="1:2">
      <c r="A2" s="3" t="s">
        <v>172</v>
      </c>
    </row>
    <row r="3" spans="1:2">
      <c r="A3" s="4" t="s">
        <v>321</v>
      </c>
      <c r="B3" s="4" t="s">
        <v>322</v>
      </c>
    </row>
    <row r="4" spans="1:2">
      <c r="A4" s="4" t="s">
        <v>323</v>
      </c>
      <c r="B4" s="4" t="s">
        <v>3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21"/>
  </cols>
  <sheetData>
    <row r="1" spans="1:2">
      <c r="A1" s="1" t="s">
        <v>325</v>
      </c>
      <c r="B1" s="2" t="s">
        <v>303</v>
      </c>
    </row>
    <row r="2" spans="1:2">
      <c r="A2" s="3" t="s">
        <v>172</v>
      </c>
    </row>
    <row r="3" spans="1:2">
      <c r="A3" s="4" t="s">
        <v>326</v>
      </c>
      <c r="B3" s="6" t="n">
        <v>236</v>
      </c>
    </row>
    <row r="4" spans="1:2">
      <c r="A4" s="4" t="s">
        <v>327</v>
      </c>
      <c r="B4" s="5" t="n">
        <v>401</v>
      </c>
    </row>
    <row r="5" spans="1:2">
      <c r="A5" s="4" t="s">
        <v>328</v>
      </c>
      <c r="B5" s="5" t="n">
        <v>431</v>
      </c>
    </row>
    <row r="6" spans="1:2">
      <c r="A6" s="4" t="s">
        <v>329</v>
      </c>
      <c r="B6" s="5" t="n">
        <v>439</v>
      </c>
    </row>
    <row r="7" spans="1:2">
      <c r="A7" s="4" t="s">
        <v>330</v>
      </c>
      <c r="B7" s="5" t="n">
        <v>448</v>
      </c>
    </row>
    <row r="8" spans="1:2">
      <c r="A8" s="4" t="s">
        <v>331</v>
      </c>
      <c r="B8" s="5" t="n">
        <v>1394</v>
      </c>
    </row>
    <row r="9" spans="1:2">
      <c r="A9" s="4" t="s">
        <v>332</v>
      </c>
      <c r="B9" s="5" t="n">
        <v>3349</v>
      </c>
    </row>
    <row r="10" spans="1:2">
      <c r="A10" s="4" t="s">
        <v>333</v>
      </c>
      <c r="B10" s="5" t="n">
        <v>697</v>
      </c>
    </row>
    <row r="11" spans="1:2">
      <c r="A11" s="4" t="s">
        <v>334</v>
      </c>
      <c r="B11" s="6" t="n">
        <v>26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13294</v>
      </c>
      <c r="C4" s="6" t="n">
        <v>13656</v>
      </c>
      <c r="D4" s="6" t="n">
        <v>20938</v>
      </c>
      <c r="E4" s="6" t="n">
        <v>25402</v>
      </c>
    </row>
    <row r="5" spans="1:5">
      <c r="A5" s="3" t="s">
        <v>82</v>
      </c>
    </row>
    <row r="6" spans="1:5">
      <c r="A6" s="4" t="s">
        <v>83</v>
      </c>
      <c r="B6" s="5" t="n">
        <v>7593</v>
      </c>
      <c r="C6" s="5" t="n">
        <v>7771</v>
      </c>
      <c r="D6" s="5" t="n">
        <v>12800</v>
      </c>
      <c r="E6" s="5" t="n">
        <v>14681</v>
      </c>
    </row>
    <row r="7" spans="1:5">
      <c r="A7" s="4" t="s">
        <v>84</v>
      </c>
      <c r="B7" s="5" t="n">
        <v>5681</v>
      </c>
      <c r="C7" s="5" t="n">
        <v>4554</v>
      </c>
      <c r="D7" s="5" t="n">
        <v>10436</v>
      </c>
      <c r="E7" s="5" t="n">
        <v>8644</v>
      </c>
    </row>
    <row r="8" spans="1:5">
      <c r="A8" s="4" t="s">
        <v>85</v>
      </c>
      <c r="B8" s="5" t="n">
        <v>13274</v>
      </c>
      <c r="C8" s="5" t="n">
        <v>12325</v>
      </c>
      <c r="D8" s="5" t="n">
        <v>23236</v>
      </c>
      <c r="E8" s="5" t="n">
        <v>23325</v>
      </c>
    </row>
    <row r="9" spans="1:5">
      <c r="A9" s="4" t="s">
        <v>86</v>
      </c>
      <c r="B9" s="5" t="n">
        <v>20</v>
      </c>
      <c r="C9" s="5" t="n">
        <v>1331</v>
      </c>
      <c r="D9" s="5" t="n">
        <v>-2298</v>
      </c>
      <c r="E9" s="5" t="n">
        <v>2077</v>
      </c>
    </row>
    <row r="10" spans="1:5">
      <c r="A10" s="3" t="s">
        <v>87</v>
      </c>
    </row>
    <row r="11" spans="1:5">
      <c r="A11" s="4" t="s">
        <v>88</v>
      </c>
      <c r="B11" s="5" t="n">
        <v>46</v>
      </c>
      <c r="C11" s="5" t="n">
        <v>19</v>
      </c>
      <c r="D11" s="5" t="n">
        <v>101</v>
      </c>
      <c r="E11" s="5" t="n">
        <v>35</v>
      </c>
    </row>
    <row r="12" spans="1:5">
      <c r="A12" s="4" t="s">
        <v>89</v>
      </c>
      <c r="B12" s="5" t="n">
        <v>-148</v>
      </c>
      <c r="C12" s="5" t="n">
        <v>-55</v>
      </c>
      <c r="D12" s="5" t="n">
        <v>444</v>
      </c>
      <c r="E12" s="5" t="n">
        <v>-1201</v>
      </c>
    </row>
    <row r="13" spans="1:5">
      <c r="A13" s="4" t="s">
        <v>90</v>
      </c>
      <c r="B13" s="5" t="n">
        <v>-11</v>
      </c>
      <c r="C13" s="5" t="n">
        <v>-58</v>
      </c>
      <c r="D13" s="5" t="n">
        <v>-13</v>
      </c>
      <c r="E13" s="5" t="n">
        <v>-225</v>
      </c>
    </row>
    <row r="14" spans="1:5">
      <c r="A14" s="4" t="s">
        <v>91</v>
      </c>
      <c r="B14" s="5" t="n">
        <v>-113</v>
      </c>
      <c r="C14" s="5" t="n">
        <v>-94</v>
      </c>
      <c r="D14" s="5" t="n">
        <v>532</v>
      </c>
      <c r="E14" s="5" t="n">
        <v>-1391</v>
      </c>
    </row>
    <row r="15" spans="1:5">
      <c r="A15" s="4" t="s">
        <v>92</v>
      </c>
      <c r="B15" s="5" t="n">
        <v>-93</v>
      </c>
      <c r="C15" s="5" t="n">
        <v>1237</v>
      </c>
      <c r="D15" s="5" t="n">
        <v>-1766</v>
      </c>
      <c r="E15" s="5" t="n">
        <v>686</v>
      </c>
    </row>
    <row r="16" spans="1:5">
      <c r="A16" s="4" t="s">
        <v>93</v>
      </c>
      <c r="B16" s="5" t="n">
        <v>-154</v>
      </c>
      <c r="C16" s="5" t="n">
        <v>-290</v>
      </c>
      <c r="D16" s="5" t="n">
        <v>201</v>
      </c>
      <c r="E16" s="5" t="n">
        <v>-183</v>
      </c>
    </row>
    <row r="17" spans="1:5">
      <c r="A17" s="4" t="s">
        <v>94</v>
      </c>
      <c r="B17" s="6" t="n">
        <v>-247</v>
      </c>
      <c r="C17" s="6" t="n">
        <v>947</v>
      </c>
      <c r="D17" s="6" t="n">
        <v>-1565</v>
      </c>
      <c r="E17" s="6" t="n">
        <v>503</v>
      </c>
    </row>
    <row r="18" spans="1:5">
      <c r="A18" s="4" t="s">
        <v>95</v>
      </c>
      <c r="B18" s="7" t="n">
        <v>-0.02</v>
      </c>
      <c r="C18" s="7" t="n">
        <v>0.07000000000000001</v>
      </c>
      <c r="D18" s="7" t="n">
        <v>-0.12</v>
      </c>
      <c r="E18" s="7" t="n">
        <v>0.04</v>
      </c>
    </row>
    <row r="19" spans="1:5">
      <c r="A19" s="4" t="s">
        <v>96</v>
      </c>
      <c r="B19" s="5" t="n">
        <v>12720112</v>
      </c>
      <c r="C19" s="5" t="n">
        <v>13532958</v>
      </c>
      <c r="D19" s="5" t="n">
        <v>12740798</v>
      </c>
      <c r="E19" s="5" t="n">
        <v>13567778</v>
      </c>
    </row>
    <row r="20" spans="1:5">
      <c r="A20" s="4" t="s">
        <v>97</v>
      </c>
      <c r="B20" s="5" t="n">
        <v>12720112</v>
      </c>
      <c r="C20" s="5" t="n">
        <v>13547394</v>
      </c>
      <c r="D20" s="5" t="n">
        <v>12740798</v>
      </c>
      <c r="E20" s="5" t="n">
        <v>135955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9</v>
      </c>
    </row>
    <row r="3" spans="1:3">
      <c r="A3" s="3" t="s">
        <v>99</v>
      </c>
    </row>
    <row r="4" spans="1:3">
      <c r="A4" s="4" t="s">
        <v>94</v>
      </c>
      <c r="B4" s="6" t="n">
        <v>-1565</v>
      </c>
      <c r="C4" s="6" t="n">
        <v>503</v>
      </c>
    </row>
    <row r="5" spans="1:3">
      <c r="A5" s="3" t="s">
        <v>100</v>
      </c>
    </row>
    <row r="6" spans="1:3">
      <c r="A6" s="4" t="s">
        <v>101</v>
      </c>
      <c r="B6" s="5" t="n">
        <v>49</v>
      </c>
      <c r="C6" s="5" t="n">
        <v>-31</v>
      </c>
    </row>
    <row r="7" spans="1:3">
      <c r="A7" s="4" t="s">
        <v>102</v>
      </c>
      <c r="B7" s="5" t="n">
        <v>-164</v>
      </c>
      <c r="C7" s="5" t="n">
        <v>178</v>
      </c>
    </row>
    <row r="8" spans="1:3">
      <c r="A8" s="4" t="s">
        <v>103</v>
      </c>
      <c r="B8" s="5" t="n">
        <v>575</v>
      </c>
      <c r="C8" s="5" t="n">
        <v>439</v>
      </c>
    </row>
    <row r="9" spans="1:3">
      <c r="A9" s="4" t="s">
        <v>104</v>
      </c>
      <c r="B9" s="5" t="n">
        <v>68</v>
      </c>
      <c r="C9" s="5" t="n">
        <v>38</v>
      </c>
    </row>
    <row r="10" spans="1:3">
      <c r="A10" s="4" t="s">
        <v>105</v>
      </c>
      <c r="B10" s="5" t="n">
        <v>74</v>
      </c>
      <c r="C10" s="5" t="n">
        <v>73</v>
      </c>
    </row>
    <row r="11" spans="1:3">
      <c r="A11" s="4" t="s">
        <v>106</v>
      </c>
      <c r="B11" s="5" t="n">
        <v>-444</v>
      </c>
      <c r="C11" s="5" t="n">
        <v>1201</v>
      </c>
    </row>
    <row r="12" spans="1:3">
      <c r="A12" s="3" t="s">
        <v>107</v>
      </c>
    </row>
    <row r="13" spans="1:3">
      <c r="A13" s="4" t="s">
        <v>108</v>
      </c>
      <c r="B13" s="5" t="n">
        <v>628</v>
      </c>
      <c r="C13" s="5" t="n">
        <v>-1459</v>
      </c>
    </row>
    <row r="14" spans="1:3">
      <c r="A14" s="4" t="s">
        <v>109</v>
      </c>
      <c r="B14" s="5" t="n">
        <v>-1840</v>
      </c>
      <c r="C14" s="5" t="n">
        <v>1608</v>
      </c>
    </row>
    <row r="15" spans="1:3">
      <c r="A15" s="4" t="s">
        <v>36</v>
      </c>
      <c r="B15" s="5" t="n">
        <v>269</v>
      </c>
      <c r="C15" s="5" t="n">
        <v>-99</v>
      </c>
    </row>
    <row r="16" spans="1:3">
      <c r="A16" s="4" t="s">
        <v>42</v>
      </c>
      <c r="B16" s="5" t="n">
        <v>-4</v>
      </c>
      <c r="C16" s="5" t="n">
        <v>23</v>
      </c>
    </row>
    <row r="17" spans="1:3">
      <c r="A17" s="4" t="s">
        <v>45</v>
      </c>
      <c r="B17" s="5" t="n">
        <v>1246</v>
      </c>
      <c r="C17" s="5" t="n">
        <v>-2437</v>
      </c>
    </row>
    <row r="18" spans="1:3">
      <c r="A18" s="4" t="s">
        <v>46</v>
      </c>
      <c r="B18" s="5" t="n">
        <v>-691</v>
      </c>
      <c r="C18" s="5" t="n">
        <v>251</v>
      </c>
    </row>
    <row r="19" spans="1:3">
      <c r="A19" s="4" t="s">
        <v>47</v>
      </c>
      <c r="B19" s="5" t="n">
        <v>-106</v>
      </c>
      <c r="C19" s="5" t="n">
        <v>26</v>
      </c>
    </row>
    <row r="20" spans="1:3">
      <c r="A20" s="4" t="s">
        <v>51</v>
      </c>
      <c r="B20" s="5" t="n">
        <v>417</v>
      </c>
      <c r="C20" s="5" t="n">
        <v>582</v>
      </c>
    </row>
    <row r="21" spans="1:3">
      <c r="A21" s="4" t="s">
        <v>48</v>
      </c>
      <c r="B21" s="5" t="n">
        <v>155</v>
      </c>
      <c r="C21" s="5" t="n">
        <v>-185</v>
      </c>
    </row>
    <row r="22" spans="1:3">
      <c r="A22" s="4" t="s">
        <v>110</v>
      </c>
      <c r="B22" s="5" t="n">
        <v>-1333</v>
      </c>
      <c r="C22" s="5" t="n">
        <v>711</v>
      </c>
    </row>
    <row r="23" spans="1:3">
      <c r="A23" s="3" t="s">
        <v>111</v>
      </c>
    </row>
    <row r="24" spans="1:3">
      <c r="A24" s="4" t="s">
        <v>112</v>
      </c>
      <c r="B24" s="5" t="n">
        <v>-1462</v>
      </c>
      <c r="C24" s="5" t="n">
        <v>-569</v>
      </c>
    </row>
    <row r="25" spans="1:3">
      <c r="A25" s="4" t="s">
        <v>40</v>
      </c>
      <c r="B25" s="5" t="n">
        <v>0</v>
      </c>
      <c r="C25" s="5" t="n">
        <v>-3741</v>
      </c>
    </row>
    <row r="26" spans="1:3">
      <c r="A26" s="4" t="s">
        <v>113</v>
      </c>
      <c r="B26" s="5" t="n">
        <v>0</v>
      </c>
      <c r="C26" s="5" t="n">
        <v>8335</v>
      </c>
    </row>
    <row r="27" spans="1:3">
      <c r="A27" s="4" t="s">
        <v>114</v>
      </c>
      <c r="B27" s="5" t="n">
        <v>-1462</v>
      </c>
      <c r="C27" s="5" t="n">
        <v>4025</v>
      </c>
    </row>
    <row r="28" spans="1:3">
      <c r="A28" s="3" t="s">
        <v>115</v>
      </c>
    </row>
    <row r="29" spans="1:3">
      <c r="A29" s="4" t="s">
        <v>116</v>
      </c>
      <c r="B29" s="5" t="n">
        <v>2</v>
      </c>
      <c r="C29" s="5" t="n">
        <v>0</v>
      </c>
    </row>
    <row r="30" spans="1:3">
      <c r="A30" s="4" t="s">
        <v>117</v>
      </c>
      <c r="B30" s="5" t="n">
        <v>-510</v>
      </c>
      <c r="C30" s="5" t="n">
        <v>-544</v>
      </c>
    </row>
    <row r="31" spans="1:3">
      <c r="A31" s="4" t="s">
        <v>118</v>
      </c>
      <c r="B31" s="5" t="n">
        <v>-550</v>
      </c>
      <c r="C31" s="5" t="n">
        <v>-616</v>
      </c>
    </row>
    <row r="32" spans="1:3">
      <c r="A32" s="4" t="s">
        <v>119</v>
      </c>
      <c r="B32" s="5" t="n">
        <v>-1058</v>
      </c>
      <c r="C32" s="5" t="n">
        <v>-1160</v>
      </c>
    </row>
    <row r="33" spans="1:3">
      <c r="A33" s="4" t="s">
        <v>120</v>
      </c>
      <c r="B33" s="5" t="n">
        <v>-3853</v>
      </c>
      <c r="C33" s="5" t="n">
        <v>3576</v>
      </c>
    </row>
    <row r="34" spans="1:3">
      <c r="A34" s="4" t="s">
        <v>121</v>
      </c>
      <c r="B34" s="5" t="n">
        <v>11268</v>
      </c>
      <c r="C34" s="5" t="n">
        <v>7147</v>
      </c>
    </row>
    <row r="35" spans="1:3">
      <c r="A35" s="4" t="s">
        <v>122</v>
      </c>
      <c r="B35" s="5" t="n">
        <v>7415</v>
      </c>
      <c r="C35" s="5" t="n">
        <v>10723</v>
      </c>
    </row>
    <row r="36" spans="1:3">
      <c r="A36" s="3" t="s">
        <v>123</v>
      </c>
    </row>
    <row r="37" spans="1:3">
      <c r="A37" s="4" t="s">
        <v>124</v>
      </c>
      <c r="B37" s="5" t="n">
        <v>0</v>
      </c>
      <c r="C37" s="5" t="n">
        <v>0</v>
      </c>
    </row>
    <row r="38" spans="1:3">
      <c r="A38" s="4" t="s">
        <v>125</v>
      </c>
      <c r="B38" s="5" t="n">
        <v>0</v>
      </c>
      <c r="C38" s="5" t="n">
        <v>0</v>
      </c>
    </row>
    <row r="39" spans="1:3">
      <c r="A39" s="3" t="s">
        <v>126</v>
      </c>
    </row>
    <row r="40" spans="1:3">
      <c r="A40" s="4" t="s">
        <v>127</v>
      </c>
      <c r="B40" s="6" t="n">
        <v>140</v>
      </c>
      <c r="C40" s="6" t="n">
        <v>1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34:43Z</dcterms:created>
  <dcterms:modified xmlns:dcterms="http://purl.org/dc/terms/" xmlns:xsi="http://www.w3.org/2001/XMLSchema-instance" xsi:type="dcterms:W3CDTF">2019-08-06T16:34:43Z</dcterms:modified>
</cp:coreProperties>
</file>